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ummary of Significant" sheetId="9" state="visible" r:id="rId9"/>
    <sheet xmlns:r="http://schemas.openxmlformats.org/officeDocument/2006/relationships" name="Note 5 - Accounts and Grants Re" sheetId="10" state="visible" r:id="rId10"/>
    <sheet xmlns:r="http://schemas.openxmlformats.org/officeDocument/2006/relationships" name="Note 6 - Property and Equipment" sheetId="11" state="visible" r:id="rId11"/>
    <sheet xmlns:r="http://schemas.openxmlformats.org/officeDocument/2006/relationships" name="Note 7 - Intangibles" sheetId="12" state="visible" r:id="rId12"/>
    <sheet xmlns:r="http://schemas.openxmlformats.org/officeDocument/2006/relationships" name="Note 8 - Loans Payable" sheetId="13" state="visible" r:id="rId13"/>
    <sheet xmlns:r="http://schemas.openxmlformats.org/officeDocument/2006/relationships" name="Note 9 - Share Capital" sheetId="14" state="visible" r:id="rId14"/>
    <sheet xmlns:r="http://schemas.openxmlformats.org/officeDocument/2006/relationships" name="Note 10 - Share-based Payments" sheetId="15" state="visible" r:id="rId15"/>
    <sheet xmlns:r="http://schemas.openxmlformats.org/officeDocument/2006/relationships" name="Note 11 - Income Tax" sheetId="16" state="visible" r:id="rId16"/>
    <sheet xmlns:r="http://schemas.openxmlformats.org/officeDocument/2006/relationships" name="Note 12 - Government Grants" sheetId="17" state="visible" r:id="rId17"/>
    <sheet xmlns:r="http://schemas.openxmlformats.org/officeDocument/2006/relationships" name="Note 13 - Financial Instruments" sheetId="18" state="visible" r:id="rId18"/>
    <sheet xmlns:r="http://schemas.openxmlformats.org/officeDocument/2006/relationships" name="Note 14 - Capital Management" sheetId="19" state="visible" r:id="rId19"/>
    <sheet xmlns:r="http://schemas.openxmlformats.org/officeDocument/2006/relationships" name="Note 15 - Segmented Information" sheetId="20" state="visible" r:id="rId20"/>
    <sheet xmlns:r="http://schemas.openxmlformats.org/officeDocument/2006/relationships" name="Note 16 - Supplemental Cash Flo" sheetId="21" state="visible" r:id="rId21"/>
    <sheet xmlns:r="http://schemas.openxmlformats.org/officeDocument/2006/relationships" name="Note 17 - Related Party Balance" sheetId="22" state="visible" r:id="rId22"/>
    <sheet xmlns:r="http://schemas.openxmlformats.org/officeDocument/2006/relationships" name="Significant Accounting Policies" sheetId="23" state="visible" r:id="rId23"/>
    <sheet xmlns:r="http://schemas.openxmlformats.org/officeDocument/2006/relationships" name="Note 5 - Accounts and Grants 24" sheetId="24" state="visible" r:id="rId24"/>
    <sheet xmlns:r="http://schemas.openxmlformats.org/officeDocument/2006/relationships" name="Note 6 - Property and Equipme25" sheetId="25" state="visible" r:id="rId25"/>
    <sheet xmlns:r="http://schemas.openxmlformats.org/officeDocument/2006/relationships" name="Note 7 - Intangibles (Tables)" sheetId="26" state="visible" r:id="rId26"/>
    <sheet xmlns:r="http://schemas.openxmlformats.org/officeDocument/2006/relationships" name="Note 8 - Loans Payable (Tables)" sheetId="27" state="visible" r:id="rId27"/>
    <sheet xmlns:r="http://schemas.openxmlformats.org/officeDocument/2006/relationships" name="Note 10 - Share-based Payments " sheetId="28" state="visible" r:id="rId28"/>
    <sheet xmlns:r="http://schemas.openxmlformats.org/officeDocument/2006/relationships" name="Note 13 - Financial Instrumen29" sheetId="29" state="visible" r:id="rId29"/>
    <sheet xmlns:r="http://schemas.openxmlformats.org/officeDocument/2006/relationships" name="Note 15 - Segmented Informati30" sheetId="30" state="visible" r:id="rId30"/>
    <sheet xmlns:r="http://schemas.openxmlformats.org/officeDocument/2006/relationships" name="Note 16 - Supplemental Cash F31" sheetId="31" state="visible" r:id="rId31"/>
    <sheet xmlns:r="http://schemas.openxmlformats.org/officeDocument/2006/relationships" name="Note 1 - Corporate Information " sheetId="32" state="visible" r:id="rId32"/>
    <sheet xmlns:r="http://schemas.openxmlformats.org/officeDocument/2006/relationships" name="Note 5 - Accounts and Grants 33" sheetId="33" state="visible" r:id="rId33"/>
    <sheet xmlns:r="http://schemas.openxmlformats.org/officeDocument/2006/relationships" name="Note 6 - Property and Equipme34" sheetId="34" state="visible" r:id="rId34"/>
    <sheet xmlns:r="http://schemas.openxmlformats.org/officeDocument/2006/relationships" name="Note 7 - Intangibles (Details T" sheetId="35" state="visible" r:id="rId35"/>
    <sheet xmlns:r="http://schemas.openxmlformats.org/officeDocument/2006/relationships" name="Note 7 - Intangibles - Schedule" sheetId="36" state="visible" r:id="rId36"/>
    <sheet xmlns:r="http://schemas.openxmlformats.org/officeDocument/2006/relationships" name="Note 8 - Loans Payable (Details" sheetId="37" state="visible" r:id="rId37"/>
    <sheet xmlns:r="http://schemas.openxmlformats.org/officeDocument/2006/relationships" name="Note 8 - Loans Payable - Schedu" sheetId="38" state="visible" r:id="rId38"/>
    <sheet xmlns:r="http://schemas.openxmlformats.org/officeDocument/2006/relationships" name="Note 8 - Loans Payable - Sche39" sheetId="39" state="visible" r:id="rId39"/>
    <sheet xmlns:r="http://schemas.openxmlformats.org/officeDocument/2006/relationships" name="Note 9 - Share Capital (Details" sheetId="40" state="visible" r:id="rId40"/>
    <sheet xmlns:r="http://schemas.openxmlformats.org/officeDocument/2006/relationships" name="Note 10 - Share-based Payment41" sheetId="41" state="visible" r:id="rId41"/>
    <sheet xmlns:r="http://schemas.openxmlformats.org/officeDocument/2006/relationships" name="Note 10 - Share-based Payment42" sheetId="42" state="visible" r:id="rId42"/>
    <sheet xmlns:r="http://schemas.openxmlformats.org/officeDocument/2006/relationships" name="Note 12 - Government Grants (De" sheetId="43" state="visible" r:id="rId43"/>
    <sheet xmlns:r="http://schemas.openxmlformats.org/officeDocument/2006/relationships" name="Note 13 - Financial Instrumen44" sheetId="44" state="visible" r:id="rId44"/>
    <sheet xmlns:r="http://schemas.openxmlformats.org/officeDocument/2006/relationships" name="Note 13 - Financial Instrumen45" sheetId="45" state="visible" r:id="rId45"/>
    <sheet xmlns:r="http://schemas.openxmlformats.org/officeDocument/2006/relationships" name="Note 15 - Segmented Informati46" sheetId="46" state="visible" r:id="rId46"/>
    <sheet xmlns:r="http://schemas.openxmlformats.org/officeDocument/2006/relationships" name="Note 15 - Segmented Informati47" sheetId="47" state="visible" r:id="rId47"/>
    <sheet xmlns:r="http://schemas.openxmlformats.org/officeDocument/2006/relationships" name="Note 15 - Segmented Informati48" sheetId="48" state="visible" r:id="rId48"/>
    <sheet xmlns:r="http://schemas.openxmlformats.org/officeDocument/2006/relationships" name="Note 16 - Supplemental Cash F49" sheetId="49" state="visible" r:id="rId49"/>
    <sheet xmlns:r="http://schemas.openxmlformats.org/officeDocument/2006/relationships" name="Note 17 - Related Party Balan50" sheetId="50" state="visible" r:id="rId50"/>
  </sheets>
  <definedNames/>
  <calcPr calcId="124519" fullCalcOnLoad="1"/>
</workbook>
</file>

<file path=xl/sharedStrings.xml><?xml version="1.0" encoding="utf-8"?>
<sst xmlns="http://schemas.openxmlformats.org/spreadsheetml/2006/main" uniqueCount="360">
  <si>
    <t>Document And Entity Information</t>
  </si>
  <si>
    <t>6 Months Ended</t>
  </si>
  <si>
    <t>Jun. 30, 2018</t>
  </si>
  <si>
    <t>Document Information [Line Items]</t>
  </si>
  <si>
    <t>Entity Registrant Name</t>
  </si>
  <si>
    <t>LINGO MEDIA CORP</t>
  </si>
  <si>
    <t>Entity Central Index Key</t>
  </si>
  <si>
    <t>Trading Symbol</t>
  </si>
  <si>
    <t>lmdc</t>
  </si>
  <si>
    <t>Current Fiscal Year End Date</t>
  </si>
  <si>
    <t>--12-31</t>
  </si>
  <si>
    <t>Entity Current Reporting Status</t>
  </si>
  <si>
    <t>Yes</t>
  </si>
  <si>
    <t>Entity Voluntary Filers</t>
  </si>
  <si>
    <t>No</t>
  </si>
  <si>
    <t>Entity Well-known Seasoned Issuer</t>
  </si>
  <si>
    <t>Document Type</t>
  </si>
  <si>
    <t>6-K</t>
  </si>
  <si>
    <t>Document Period End Date</t>
  </si>
  <si>
    <t>Jun. 30,
		2018</t>
  </si>
  <si>
    <t>Document Fiscal Year Focus</t>
  </si>
  <si>
    <t>Document Fiscal Period Focus</t>
  </si>
  <si>
    <t>Q2</t>
  </si>
  <si>
    <t>Amendment Flag</t>
  </si>
  <si>
    <t>false</t>
  </si>
  <si>
    <t>Condensed Consolidated Interim Balance Sheets (Current Period Unaudited) - CAD ($)</t>
  </si>
  <si>
    <t>Dec. 31, 2017</t>
  </si>
  <si>
    <t>Current Assets</t>
  </si>
  <si>
    <t>Cash and cash equivalents</t>
  </si>
  <si>
    <t>Accounts and grants receivable</t>
  </si>
  <si>
    <t>Prepaid and other receivables</t>
  </si>
  <si>
    <t>Non-Current Assets</t>
  </si>
  <si>
    <t>Property and equipment</t>
  </si>
  <si>
    <t>Balance</t>
  </si>
  <si>
    <t xml:space="preserve"> </t>
  </si>
  <si>
    <t>TOTAL ASSETS</t>
  </si>
  <si>
    <t>Current Liabilities</t>
  </si>
  <si>
    <t>Accounts payable</t>
  </si>
  <si>
    <t>Accrued liabilities</t>
  </si>
  <si>
    <t>Lease inducement</t>
  </si>
  <si>
    <t>Loans payable</t>
  </si>
  <si>
    <t>TOTAL LIABILITIES</t>
  </si>
  <si>
    <t>Equity</t>
  </si>
  <si>
    <t>Share capital</t>
  </si>
  <si>
    <t>Share-based payment reserve</t>
  </si>
  <si>
    <t>Accumulated other comprehensive income</t>
  </si>
  <si>
    <t>Deficit</t>
  </si>
  <si>
    <t>TOTAL EQUITY</t>
  </si>
  <si>
    <t>TOTAL EQUITY AND LIABILITIES</t>
  </si>
  <si>
    <t>Condensed Consolidated Interim Statements of Comprehensive Income (Unaudited) - CAD ($)</t>
  </si>
  <si>
    <t>3 Months Ended</t>
  </si>
  <si>
    <t>Jun. 30, 2017</t>
  </si>
  <si>
    <t>Statement Line Items [Line Items]</t>
  </si>
  <si>
    <t>Revenue</t>
  </si>
  <si>
    <t>Expenses</t>
  </si>
  <si>
    <t>Selling, general and administrative expenses</t>
  </si>
  <si>
    <t>Amortization – intangibles</t>
  </si>
  <si>
    <t>Bad debt (recovery)</t>
  </si>
  <si>
    <t>Direct costs</t>
  </si>
  <si>
    <t>Development costs</t>
  </si>
  <si>
    <t>Share-based payment</t>
  </si>
  <si>
    <t>Depreciation – property and equipment</t>
  </si>
  <si>
    <t>Total Expenses</t>
  </si>
  <si>
    <t>Profit / (Loss) from Operations</t>
  </si>
  <si>
    <t>Net Finance Charges</t>
  </si>
  <si>
    <t>Interest expense</t>
  </si>
  <si>
    <t>Foreign exchange (gain) / loss</t>
  </si>
  <si>
    <t>Profit before Tax</t>
  </si>
  <si>
    <t>Income Tax Expense</t>
  </si>
  <si>
    <t>Net Profit / (Loss) for the Period</t>
  </si>
  <si>
    <t>Other Comprehensive Income</t>
  </si>
  <si>
    <t>Exchange differences on translating foreign operations gain / (loss)</t>
  </si>
  <si>
    <t>Total Comprehensive Income / (Loss), Net of Tax</t>
  </si>
  <si>
    <t>Earnings per Share</t>
  </si>
  <si>
    <t>Basic (in CAD per share)</t>
  </si>
  <si>
    <t>Diluted (in CAD per share)</t>
  </si>
  <si>
    <t>Weighted Average Number of Common Shares Outstanding</t>
  </si>
  <si>
    <t>Basic (in shares)</t>
  </si>
  <si>
    <t>Diluted (in shares)</t>
  </si>
  <si>
    <t>Condensed Consolidated Interim Statements of Changes in Equity (Unaudited) - CAD ($)</t>
  </si>
  <si>
    <t>Issued capital [member]</t>
  </si>
  <si>
    <t>Reserve of share-based payments [member]</t>
  </si>
  <si>
    <t>Amount recognised in other comprehensive income and accumulated in equity relating to non-current assets or disposal groups held for sale [member]</t>
  </si>
  <si>
    <t>Retained earnings [member]</t>
  </si>
  <si>
    <t>Total</t>
  </si>
  <si>
    <t>Balance (in shares) at Dec. 31, 2016</t>
  </si>
  <si>
    <t>Balance at Dec. 31, 2016</t>
  </si>
  <si>
    <t>Income for the period</t>
  </si>
  <si>
    <t>Other comprehensive income (loss)</t>
  </si>
  <si>
    <t>Share-based payments charged to operations</t>
  </si>
  <si>
    <t>Balance (in shares) at Jun. 30, 2017</t>
  </si>
  <si>
    <t>Balance at Jun. 30, 2017</t>
  </si>
  <si>
    <t>Balance (in shares) at Dec. 31, 2017</t>
  </si>
  <si>
    <t>Balance at Dec. 31, 2017</t>
  </si>
  <si>
    <t>Balance (in shares) at Jun. 30, 2018</t>
  </si>
  <si>
    <t>Balance at Jun. 30, 2018</t>
  </si>
  <si>
    <t>Condensed Consolidated Interim Statements of Cash Flows (Unaudited) - CAD ($)</t>
  </si>
  <si>
    <t>CASH FLOWS FROM OPERATING ACTIVITIES</t>
  </si>
  <si>
    <t>Adjustments to Net Profit for Non-Cash Items:</t>
  </si>
  <si>
    <t>Depreciation / amortization – intangibles</t>
  </si>
  <si>
    <t>Unrealized foreign exchange gain</t>
  </si>
  <si>
    <t>Depreciation – Property and equipment</t>
  </si>
  <si>
    <t>Operating Income before Working Capital Changes</t>
  </si>
  <si>
    <t>Working Capital Adjustments:</t>
  </si>
  <si>
    <t>(Increase)/decrease in accounts and grants receivable</t>
  </si>
  <si>
    <t>(Increase)/decrease in prepaid and other receivables</t>
  </si>
  <si>
    <t>Increase/(decrease) in accounts payable</t>
  </si>
  <si>
    <t>Increase/(decrease) in accrued liabilities</t>
  </si>
  <si>
    <t>Cash Generated from Operations</t>
  </si>
  <si>
    <t>CASH FLOWS FROM INVESTING ACTIVITIES</t>
  </si>
  <si>
    <t>Investment in intangibles</t>
  </si>
  <si>
    <t>Purchase of property and equipment</t>
  </si>
  <si>
    <t>Net Cash Flows used in Investing Activities</t>
  </si>
  <si>
    <t>CASH FLOWS FROM FINANCING ACTIVITIES</t>
  </si>
  <si>
    <t>Proceeds from loans</t>
  </si>
  <si>
    <t>Advances/(repayments) of loans payable</t>
  </si>
  <si>
    <t>Cash Flows Generated from Financing Activities</t>
  </si>
  <si>
    <t>NET INCREASE / (DECREASE) IN CASH AND CASH EQUIVALENTS</t>
  </si>
  <si>
    <t>Cash and Cash Equivalents, Beginning of the Period</t>
  </si>
  <si>
    <t>Cash and Cash Equivalents, End of the Period</t>
  </si>
  <si>
    <t>Note 1 - Corporate Information</t>
  </si>
  <si>
    <t>Disclosure of basis of consolidation [text block]</t>
  </si>
  <si>
    <t xml:space="preserve"> 1. CORPORATE INFORMATION Lingo Media Corporation (“Lingo Media” or the “Company”) is a publicly listed company incorporated in Canada with limited liability under the legislation of the Province of Ontario and its shares are listed on the TSX Venture Exchange and quoted on the OTC Marketplace. The consolidated financial statements of the Company as at and for the period ended June 30, 2018 Speak2Me Lingo Media is a global provider of best-in-class digital and print-based English language learning solutions that is ‘ Changing the way the world learns English two The head office, principal address and registered and records office of the Company is located at 151 703, M5S 1S4.</t>
  </si>
  <si>
    <t>Note 2 - Basis of Preparation</t>
  </si>
  <si>
    <t>Disclosure of basis of preparation of financial statements [text block]</t>
  </si>
  <si>
    <t xml:space="preserve"> 2. BASIS OF PREPRATION 2.1 Statement of compliance These condensed consolidated interim financial statements are unaudited and have been prepared in accordance with IAS 34 34” These condensed consolidated interim financial statements have been prepared on a going concern basis, which contemplates the realization of assets and settlement of liabilities in the normal course of business. The Company has incurred significant losses recurring over the years. This raises the doubt about the Company’s ability to continue as a going concern. The ability of the Company to continue as a going concern is dependent upon raising additional financing through share issuance or debt borrowing or through cash flow generated from sales contracts and distribution agreements. There are no The condensed consolidated interim financial statements for the period ended June 30, 2018 August 27, 2018. 2.2 Basis of measurement These condensed consolidated interim financial statements have been prepared on the historical cost basis except as provided in Note 4. 2.3 Basis of consolidation The consolidated financial statements comprise the financial statements of the Company and its wholly owned subsidiaries controlled by the Company (the “Group”) as at June 30, 2018. Subsidiaries are fully consolidated from the date of acquisition, being the date on which the Group obtains control, and continue to be consolidated until the date when such control ceases. The financial statements of the subsidiaries are prepared for the same reporting period as the parent company, using consistent accounting policies. All inter-group balances, transactions, unrealized gains and losses resulting from inter-group transactions and dividends are eliminated in full. 2.4 Functional and presentation currency The functional currency is the currency of the primary economic environment in which the entity operates and has been determined for each entity within the Group. These consolidated financial statements are presented in Canadian Dollars, which is the Company’s functional currency. The functional currency of ELL Technologies Limited and Lingo Group Limited are United States Dollar (“USD”). All other subsidiaries’ functional currency is Canadian Dollar (“CAD”). The functional currency determinations were conducted through an analysis of the consideration factors identified in IAS 21,</t>
  </si>
  <si>
    <t>Note 3 - Significant Accounting Judgments, Estimates and Assumptions</t>
  </si>
  <si>
    <t>Disclosure of accounting judgements and estimates [text block]</t>
  </si>
  <si>
    <t xml:space="preserve"> 3. SIGINFICANT ACCOUTING JUDGEMENTS, ESTIMATES AND ASSUMPTIONS The preparation of the Company’s condensed consolidated interim financial statements in conformity with IFRS requires management to make judgments, estimates and assumptions that affect the application of accounting policies, reported amounts of assets, liabilities and contingent liabilities, revenues and expenses at the date of the consolidated financial statements and during the reporting period. Estimates and assumptions are continuously evaluated and are based on management’s historical experience and other factors, including expectations of future events that are believed to be reasonable under the circumstances. However, actual outcomes can differ from these estimates. Revisions to accounting estimates are recognized in the period in which the estimate is revised if the revision affects only that period or in the period of the revision and further periods if the review affects both current and future periods. Information about critical judgements in applying accounting policies that have the most significant effect on the amounts recognized in the consolidated financial statements is included in the following notes: ● Determination of functional currency ● Determination of allowance for doubtful accounts ● Determination of the recoverability of the carrying value of intangibles and goodwill ● Recognition of internally developed intangibles ● Determination and recognition of long-term revenue contracts ● Recognition of government grant and grant receivable ● Recognition of deferred tax assets ● Valuation of share-based payments ● Recognition of provisions and contingent liabilities</t>
  </si>
  <si>
    <t>Note 4 - Summary of Significant Accounting Policies</t>
  </si>
  <si>
    <t>Disclosure of significant accounting policies [text block]</t>
  </si>
  <si>
    <t xml:space="preserve"> 4. SUMMARY OF SIGINFICANT ACCOUTING POLICIES The accounting policies applied by the Company in these Condensed Consolidated Interim Financial Statements are the same as those applied by the Company in its Consolidated Financial Statements for the year ended December 31, 2017, New Standards Adopted in Current Year IFRS 2 June 2016. January 1, 2018. not IFRS 9 9 January 1, 2018. not IFRS 15 June 2014. 15 15, 18. 15 January 1, 2018. not 15, 14.</t>
  </si>
  <si>
    <t>Note 5 - Accounts and Grants Receivable</t>
  </si>
  <si>
    <t>Disclosure of trade and other receivables [text block]</t>
  </si>
  <si>
    <t xml:space="preserve"> 5. ACCOUNTS AND GRANTS RECEIVABLE Accounts and grants receivable consist of: June 30, 2018 December 31, 2017 Trade receivable $ 941,287 $ 947,911 Grants receivable 132,556 22,556 $ 1,073,843 $ 970,467 </t>
  </si>
  <si>
    <t>Note 6 - Property and Equipment</t>
  </si>
  <si>
    <t>Disclosure of property, plant and equipment [text block]</t>
  </si>
  <si>
    <t xml:space="preserve"> 6. PROPERTY AND EQUIPMENT Cost, January 1, 2017 $ 80,713 Additions 676 Effect of foreign exchange (441 ) Cost, June 30, 2017 $ 80,948 Additions 9,247 Effect of foreign exchange (408 ) Cost, December 31, 2017 $ 89,787 Effect of foreign exchange 566 Cost, June 30, 2018 $ 90,353 Accumulated depreciation, January 1, 2017 $ 53,225 Charge for the period 2,809 Effect of foreign exchange (399 ) Accumulated depreciation, June 30, 2017 $ 55,635 Charge for the period 3,835 Effect of foreign exchange (372 ) Accumulated depreciation, December 31, 2017 $ 59,098 Charge for the period 3,217 Effect of foreign exchange 522 Accumulated depreciation, June 30, 2018 62,837 Net book value, January 1, 2017 $ 27,488 Net book value, June 30, 2017 $ 25,313 Net book value, December 31, 2017 $ 30,689 Net book value, June 30, 2018 $ 27,516 </t>
  </si>
  <si>
    <t>Note 7 - Intangibles</t>
  </si>
  <si>
    <t>Disclosure of intangible assets [text block]</t>
  </si>
  <si>
    <t xml:space="preserve"> 7. INTANGIBLES Software and Web Development Content Platform Content Development Total Cost, January 1, 2017 $ 9,239,088 $ 1,477,112 $ 2,474,020 $ 13,190,220 Additions 482,706 - 1,107,713 1,590,419 Cost, June 30, 2017 $ 9,721,794 $ 1,477,122 $ 3,581,733 $ 14,780,639 Impairment (482,707 ) - (1,107,713 ) (1,590,420 ) Cost, December 31, 2017 9,239,087 1,477,112 2,474,020 13,190,219 Cost, June 30, 2018 $ 9,239,088 $ 1,477,112 $ 2,474,020 $ 13,190,219 Accumulated depreciation, January 1, 201 7 $ 8,229,946 $ 1,477,112 $ 483,152 $ 10,190,210 Charge for the period 335,498 - 266,176 601,674 Accumulated depreciation, June 30, 2017 $ 8,565,444 $ 1,477,112 $ 749,328 $ 10,791,884 Charge for the period 221,626 - 228,628 450,254 Impairment 452,018 - 1,496,063 1,948,081 Accumulated depreciation, December 31, 2017 9,239,088 1,477,112 2,474,019 $ 13,190,219 Accumulated depreciation, June 30, 2018 $ 9,239,088 $ 1,477,112 $ 2,474,019 $ 13,190,219 Net book value, December 31, 2017 $ - $ - $ - $ - Net book value, June 30, 2018 $ - $ - $ - $ - The Company began commercial production and sale of its services and products during 2009. 2018, $337,436 2017 $1,590,420 five three five The Company previously capitalized all development costs related to its software web development, content platform, and content development through to December 31, 2016. December 31, 2017, not may not December 31, 2017 June 30, 2018 not</t>
  </si>
  <si>
    <t>Note 8 - Loans Payable</t>
  </si>
  <si>
    <t>Disclosure of borrowings [text block]</t>
  </si>
  <si>
    <t xml:space="preserve"> 8. LOANS PAYABLE June 30, 2018 December 31, 2017 Loans payable, interest bearing at 12% per annum and monthly interest payments, due on demand (i) $ 195,000 $ 300,000 $ 195,000 $ 300,000 (i) The Company received an unsecured short-term loan during the period. Included in loans payable are loans amounting to $90,000 2017 $nil 16.</t>
  </si>
  <si>
    <t>Note 9 - Share Capital</t>
  </si>
  <si>
    <t>Disclosure of share capital, reserves and other equity interest [text block]</t>
  </si>
  <si>
    <t xml:space="preserve"> 9. SHARE CAPITAL Authorized Unlimited number of preference shares with no Unlimited number of common shares with no</t>
  </si>
  <si>
    <t>Note 10 - Share-based Payments</t>
  </si>
  <si>
    <t>Disclosure of share-based payment arrangements [text block]</t>
  </si>
  <si>
    <t xml:space="preserve"> 10. SHARE-BASED PAYMENTS In December 2017, “2017 2017 may 2017 7,105,838 1996 2000 2005 2009 2011 The maximum number of common shares that may one 2017 5% The exercise price of each option cannot be less than the market price of the shares on the day immediately preceding the day of the grant less any permitted discount. The exercise period of the options granted cannot exceed 10 2017 not may, 2017 may The following summarizes the options outstanding: Number of Options Weighted Average Exercise Price Warran t Remaining Contract Life (Yrs) Outstanding as at January 1, 2017 2,045,835 0.18 0.86 Granted 1,972,000 0.39 Forfeited (818,335 ) 0.62 Outstanding as at June 30, 2017 3,199,500 $ 0.20 2.85 Granted 2,040,000 0.21 Expired (1,230,750 ) 0.18 Forfeited (9,750 ) 0.24 Outstanding as at December 31, 2017 3,999,000 $ 0.21 2.77 Forfeited (18,000 ) 0.23 Outstanding as at June 30, 2018 3,981,000 $ 0.21 2.51 Options exercisable as at June 30, 2017 1,774,535 $ 0.19 Options exercisable as at December 31, 2017 2,577,000 $ 0.21 Options exercisable as at June 30, 2018 3,321,000 $ 0.21 The weighted average remaining contractual life for the stock options outstanding as at June 30, 2018 2.51 2017 1.36 2016 1.48 June 30, 2018 $0.20 $0.23 2017 $0.13 $0.24, 2016 $0.13 $0.77 $0.12 2017 $0.0748 2016 $0.69 The vesting periods on the options granted in 2017 1,995,000 185,000 1,832,000 3 three 2016, nine 2015, The pricing model assumes the weighted average risk free interest rates of 1.39% 2017 0.85%, 2016 0.44% Nil 2017 Nil, 2016 Nil 97% 2017 48%, 2016– 78.9% zero $ 0.20 $ 0.21 3 2017 3 2016 2.58</t>
  </si>
  <si>
    <t>Note 11 - Income Tax</t>
  </si>
  <si>
    <t>Disclosure of income tax [text block]</t>
  </si>
  <si>
    <t xml:space="preserve"> 11. INCOME TAX Income tax expense is accrued upon recognition of revenue and is withheld at source on remittances from China.</t>
  </si>
  <si>
    <t>Note 12 - Government Grants</t>
  </si>
  <si>
    <t>Disclosure of government grants [text block]</t>
  </si>
  <si>
    <t xml:space="preserve"> 12. GOVERNMENT GRANTS Included as a reduction of selling, general and administrative expenses are government grants of $118,322 2017 $113,229 $132,556 June 30, 2017 - $131,847 One government grant for the print-based ELL segment is repayable in the event that the segment’s annual net income for each of the previous two 15% not no One grant, relating to the Company’s “Development of Comprehensive, Interactive Phonetic English Learning Solution” project, is repayable semi-annually at a royalty rate of 2.5% 100%</t>
  </si>
  <si>
    <t>Note 13 - Financial Instruments</t>
  </si>
  <si>
    <t>Disclosure of financial instruments [text block]</t>
  </si>
  <si>
    <t xml:space="preserve"> 13. FINANCIAL INSTRUMENTS Fair values The carrying value of cash and accounts and grants receivable, approximates its fair value due to the liquidity of these instruments. The carrying value of accounts payables and accrued liabilities and loans payables approximates its fair value due to the requirement to extinguish the liabilities on demand. Financial risk management objectives and policies The financial risk arising from the Company’s operations are currency risk, liquidity risk and credit risk. These risks arise from the normal course of operations and all transactions undertaken are to support the Group’s ability to continue as a going concern. The risks associated with these financial instruments and the policies on how to mitigate these risks are as follows: Foreign currency risk is the risk that the fair value or future cash flows of a financial instrument will fluctuate because of changes in foreign exchange rates. The Company’s exposure to the risk of changes in foreign exchange rates relates primarily to the Company’s monetary assets and liabilities denominated in currencies other than the Canadian Dollar and the Company’s net investments in foreign subsidiaries. a. Foreign currency risk The Company operates internationally and is exposed to foreign exchange risk as certain expenditures are denominated in non-Canadian Dollar currencies. The Company has been exposed to this fluctuation and has not A 10% $51,037 2017 $124,090 10% June 30, 2018 June 30, 2018 US Denominated USD Cash 35,362 Accounts receivable 714,934 Accounts payable 79,616 b. Liquidity risk The Company manages its liquidity risk by preparing and monitoring forecasts of cash expenditures to ensure that it will have sufficient liquidity to meet liabilities when due. The Company’s accounts payable and accrued liabilities generally have maturities of less than 90 June 30, 2018, $239,763, $1,073,843 $84,568 $865,114 Credit risk Credit risk refers to the risk that one June 30, 2018, $941,287. not 1</t>
  </si>
  <si>
    <t>Note 14 - Capital Management</t>
  </si>
  <si>
    <t>Disclosure of objectives, policies and processes for managing capital [text block]</t>
  </si>
  <si>
    <t xml:space="preserve"> 14. CAPITAL MANAGEMENT The Company’s primary objectives when managing capital are to (a) safeguard the Company’s ability to develop, market, distribute and sell English language learning products, and (b) provide a sound capital structure for raising capital at a reasonable cost for the funding of ongoing development of its products and new growth initiatives. The Board of Directors does not The Company includes equity, comprised of issued share capital, warrants, share-based payments reserve and deficit, in the definition of capital. The Company is dependent on cash flow from co-publishing and distribution agreements and external financing to fund its activities. In order to carry out planned development of its products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has been no 2018 2017.</t>
  </si>
  <si>
    <t>Note 15 - Segmented Information</t>
  </si>
  <si>
    <t>Disclosure of entity's operating segments [text block]</t>
  </si>
  <si>
    <t xml:space="preserve"> 15. SEGMENTED INFORMATION The Company operates two Print-based English Language Learning: Lingo Learning is a print-based publisher of English language learning textbook programs in China. It earns significantly higher royalties from Licensing Sales compared to Finished Product Sales. Online English Language Learning: ELL Technologies is a global web-based educational technology (“EdTech”) English language learning training and assessment company. It earns training revenue by developing and hosting online English language learning solutions for its customers, both off the shelf and customized solutions. The company reports an aggregate revenue number that incorporates all revenues generated from print-based and online-based segments. The revenue of print-based is the royalty income from People’s Education &amp; Audio Visual Press. The revenue of online-based is from licensing revenue to the Company’s online English Education programs. Transactions between operating segments are recorded at the exchange amount and eliminated upon consolidation. Segmented Information (Before Other Financial Items Below) June 30, 2018 Online English Language Learning Print-Based English Language Learning Total Segmented assets $ 190,532 $ 1,235,158 $ 1,425,690 Segmented liabilities 367,609 497,505 865,114 Segmented revenue 162,376 878,138 1,040,514 Segmented direct costs 51,032 42,174 93,206 Segmented selling, general &amp; administrative 422,030 202,594 624,624 Segmented profit / (loss) (510,942 ) 492,096 (18,846 ) June 30, 2017 Online English Language Learning Print-Based English Language Learning Total Segmented assets $ 5,733,343 $ 1,248,343 $ 6,981,686 Segmented liabilities 180,266 279,547 459,813 Segmented revenue 723,358 943,534 1,666,892 Segmented direct costs 65,803 45,914 111,717 Segmented selling, general &amp; administrative 319,724 270,333 590,057 Segmented intangible amortization 601,674 - 601,674 Segmented profit / (loss) (264,172 ) 481,951 217,779 Segmented intangible addition 1,590,420 - 1,590,420 Other Financial Items 2018 2017 Online English Language Learning segmented income (loss) $ (510,942 ) $ (264,172 ) Print-Based English Language Learning segmented income (loss) 492,096 481,951 Foreign exchange gain / (loss) 63,956 (118,154 ) Interest expense and other financial expense (38,924 ) (21,837 ) Share-based payment (73,071 ) (30,721 ) Other comprehensive income (loss) 636 (948 ) Total Comprehensive Income (Loss) $ (66,249 ) $ 46,119 Revenue by Geographic Region 2018 2017 2016 Latin America $ 112,458 $ 673,655 $ 756,479 China 898,155 967,936 1,497,450 Other 29,901 25,301 52,326 $ 1,040,514 $ 1,666,892 $ 2,306,225 Identifiable Assets by Geographic Region 2018 2017 2016 Canada $ 1,422,058 $ 6,981,686 $ 7,656,221 China 3,632 - 7,510 $ 1,425,690 $ 6,981,686 $ 7,663,731 </t>
  </si>
  <si>
    <t>Note 16 - Supplemental Cash Flow Information</t>
  </si>
  <si>
    <t>Disclosure of supplemental cash flow information [text block]</t>
  </si>
  <si>
    <t xml:space="preserve"> 16. SUPPLEMENTAL CASH FLOW INFORMATION 2018 2017 2016 Income taxes and other taxes paid $ 143,916 $ 146,856 $ 149,295 Interest paid $ 38,924 $ 16,465 $ 18,404 </t>
  </si>
  <si>
    <t>Note 17 - Related Party Balances and Transactions</t>
  </si>
  <si>
    <t>Disclosure of transactions between related parties [text block]</t>
  </si>
  <si>
    <t xml:space="preserve"> 17. RELATED PARTY BALANCES AND TRANSACTIONS During the period, the Company had the following transactions with related parties, made in the normal course of operations, and accounted for at an amount of consideration established and agreed to by the Company and related parties. (a) For the six June 30, 2018, $109,717 2017 $15,869 (b) Key management compensation for the six June 30, 2018 $165,000 2017 $165,000 $165,000 (c) At June 30, 2018, two $90,000 2017 $nil 12% $12,960 2017 $4,480</t>
  </si>
  <si>
    <t>Significant Accounting Policies (Policies)</t>
  </si>
  <si>
    <t>Discloure of Significant Accounting Policies</t>
  </si>
  <si>
    <t>Description of accounting policy for new accounting standards adopted in the current year [text block]</t>
  </si>
  <si>
    <t>New Standards Adopted in Current Year IFRS 2 June 2016. January 1, 2018. not IFRS 9 9 January 1, 2018. not IFRS 15 June 2014. 15 15, 18. 15 January 1, 2018. not 15, 14.</t>
  </si>
  <si>
    <t>Note 5 - Accounts and Grants Receivable (Tables)</t>
  </si>
  <si>
    <t>Schedule of accounts and grants receivable [text block]</t>
  </si>
  <si>
    <t xml:space="preserve"> June 30, 2018 December 31, 2017 Trade receivable $ 941,287 $ 947,911 Grants receivable 132,556 22,556 $ 1,073,843 $ 970,467 </t>
  </si>
  <si>
    <t>Note 6 - Property and Equipment (Tables)</t>
  </si>
  <si>
    <t>Disclosure of detailed information about property, plant and equipment [text block]</t>
  </si>
  <si>
    <t xml:space="preserve"> Cost, January 1, 2017 $ 80,713 Additions 676 Effect of foreign exchange (441 ) Cost, June 30, 2017 $ 80,948 Additions 9,247 Effect of foreign exchange (408 ) Cost, December 31, 2017 $ 89,787 Effect of foreign exchange 566 Cost, June 30, 2018 $ 90,353 Accumulated depreciation, January 1, 2017 $ 53,225 Charge for the period 2,809 Effect of foreign exchange (399 ) Accumulated depreciation, June 30, 2017 $ 55,635 Charge for the period 3,835 Effect of foreign exchange (372 ) Accumulated depreciation, December 31, 2017 $ 59,098 Charge for the period 3,217 Effect of foreign exchange 522 Accumulated depreciation, June 30, 2018 62,837 Net book value, January 1, 2017 $ 27,488 Net book value, June 30, 2017 $ 25,313 Net book value, December 31, 2017 $ 30,689 Net book value, June 30, 2018 $ 27,516 </t>
  </si>
  <si>
    <t>Note 7 - Intangibles (Tables)</t>
  </si>
  <si>
    <t>Disclosure of detailed information about intangible assets [text block]</t>
  </si>
  <si>
    <t xml:space="preserve"> Software and Web Development Content Platform Content Development Total Cost, January 1, 2017 $ 9,239,088 $ 1,477,112 $ 2,474,020 $ 13,190,220 Additions 482,706 - 1,107,713 1,590,419 Cost, June 30, 2017 $ 9,721,794 $ 1,477,122 $ 3,581,733 $ 14,780,639 Impairment (482,707 ) - (1,107,713 ) (1,590,420 ) Cost, December 31, 2017 9,239,087 1,477,112 2,474,020 13,190,219 Cost, June 30, 2018 $ 9,239,088 $ 1,477,112 $ 2,474,020 $ 13,190,219 Accumulated depreciation, January 1, 201 7 $ 8,229,946 $ 1,477,112 $ 483,152 $ 10,190,210 Charge for the period 335,498 - 266,176 601,674 Accumulated depreciation, June 30, 2017 $ 8,565,444 $ 1,477,112 $ 749,328 $ 10,791,884 Charge for the period 221,626 - 228,628 450,254 Impairment 452,018 - 1,496,063 1,948,081 Accumulated depreciation, December 31, 2017 9,239,088 1,477,112 2,474,019 $ 13,190,219 Accumulated depreciation, June 30, 2018 $ 9,239,088 $ 1,477,112 $ 2,474,019 $ 13,190,219 Net book value, December 31, 2017 $ - $ - $ - $ - Net book value, June 30, 2018 $ - $ - $ - $ - </t>
  </si>
  <si>
    <t>Note 8 - Loans Payable (Tables)</t>
  </si>
  <si>
    <t>Disclosure of detailed information about borrowings [text block]</t>
  </si>
  <si>
    <t xml:space="preserve"> June 30, 2018 December 31, 2017 Loans payable, interest bearing at 12% per annum and monthly interest payments, due on demand (i) $ 195,000 $ 300,000 $ 195,000 $ 300,000 </t>
  </si>
  <si>
    <t>Note 10 - Share-based Payments (Tables)</t>
  </si>
  <si>
    <t>Disclosure of number and weighted average exercise prices of share options [text block]</t>
  </si>
  <si>
    <t xml:space="preserve"> Number of Options Weighted Average Exercise Price Warran t Remaining Contract Life (Yrs) Outstanding as at January 1, 2017 2,045,835 0.18 0.86 Granted 1,972,000 0.39 Forfeited (818,335 ) 0.62 Outstanding as at June 30, 2017 3,199,500 $ 0.20 2.85 Granted 2,040,000 0.21 Expired (1,230,750 ) 0.18 Forfeited (9,750 ) 0.24 Outstanding as at December 31, 2017 3,999,000 $ 0.21 2.77 Forfeited (18,000 ) 0.23 Outstanding as at June 30, 2018 3,981,000 $ 0.21 2.51 Options exercisable as at June 30, 2017 1,774,535 $ 0.19 Options exercisable as at December 31, 2017 2,577,000 $ 0.21 Options exercisable as at June 30, 2018 3,321,000 $ 0.21 </t>
  </si>
  <si>
    <t>Note 13 - Financial Instruments (Tables)</t>
  </si>
  <si>
    <t>Disclosure of detailed information about financial instruments [text block]</t>
  </si>
  <si>
    <t xml:space="preserve"> US Denominated USD Cash 35,362 Accounts receivable 714,934 Accounts payable 79,616 </t>
  </si>
  <si>
    <t>Note 15 - Segmented Information (Tables)</t>
  </si>
  <si>
    <t>Disclosure of operating segments [text block]</t>
  </si>
  <si>
    <t xml:space="preserve"> June 30, 2018 Online English Language Learning Print-Based English Language Learning Total Segmented assets $ 190,532 $ 1,235,158 $ 1,425,690 Segmented liabilities 367,609 497,505 865,114 Segmented revenue 162,376 878,138 1,040,514 Segmented direct costs 51,032 42,174 93,206 Segmented selling, general &amp; administrative 422,030 202,594 624,624 Segmented profit / (loss) (510,942 ) 492,096 (18,846 ) June 30, 2017 Online English Language Learning Print-Based English Language Learning Total Segmented assets $ 5,733,343 $ 1,248,343 $ 6,981,686 Segmented liabilities 180,266 279,547 459,813 Segmented revenue 723,358 943,534 1,666,892 Segmented direct costs 65,803 45,914 111,717 Segmented selling, general &amp; administrative 319,724 270,333 590,057 Segmented intangible amortization 601,674 - 601,674 Segmented profit / (loss) (264,172 ) 481,951 217,779 Segmented intangible addition 1,590,420 - 1,590,420 Other Financial Items 2018 2017 Online English Language Learning segmented income (loss) $ (510,942 ) $ (264,172 ) Print-Based English Language Learning segmented income (loss) 492,096 481,951 Foreign exchange gain / (loss) 63,956 (118,154 ) Interest expense and other financial expense (38,924 ) (21,837 ) Share-based payment (73,071 ) (30,721 ) Other comprehensive income (loss) 636 (948 ) Total Comprehensive Income (Loss) $ (66,249 ) $ 46,119 </t>
  </si>
  <si>
    <t>Disclosure of geographical areas [text block]</t>
  </si>
  <si>
    <t xml:space="preserve"> 2018 2017 2016 Latin America $ 112,458 $ 673,655 $ 756,479 China 898,155 967,936 1,497,450 Other 29,901 25,301 52,326 $ 1,040,514 $ 1,666,892 $ 2,306,225 2018 2017 2016 Canada $ 1,422,058 $ 6,981,686 $ 7,656,221 China 3,632 - 7,510 $ 1,425,690 $ 6,981,686 $ 7,663,731 </t>
  </si>
  <si>
    <t>Note 16 - Supplemental Cash Flow Information (Tables)</t>
  </si>
  <si>
    <t>Disclosure of supplemental cash flows schedule [text block]</t>
  </si>
  <si>
    <t xml:space="preserve"> 2018 2017 2016 Income taxes and other taxes paid $ 143,916 $ 146,856 $ 149,295 Interest paid $ 38,924 $ 16,465 $ 18,404 </t>
  </si>
  <si>
    <t>Note 1 - Corporate Information (Details Textual)</t>
  </si>
  <si>
    <t>Number of reportable segments</t>
  </si>
  <si>
    <t>Note 5 - Accounts and Grants Receivable - Schedule of Receivables (Details) - CAD ($)</t>
  </si>
  <si>
    <t>Trade receivable</t>
  </si>
  <si>
    <t>Grants receivable</t>
  </si>
  <si>
    <t>Note 6 - Property and Equipment - Schedule of Property and Equipment (Details) - CAD ($)</t>
  </si>
  <si>
    <t>Dec. 31, 2016</t>
  </si>
  <si>
    <t>Computer and office equipment [member]</t>
  </si>
  <si>
    <t>Computer and office equipment [member] | Gross carrying amount [member]</t>
  </si>
  <si>
    <t>Additions</t>
  </si>
  <si>
    <t>Effect of foreign exchange</t>
  </si>
  <si>
    <t>Computer and office equipment [member] | Accumulated depreciation, amortisation and impairment [member]</t>
  </si>
  <si>
    <t>Charge for the period</t>
  </si>
  <si>
    <t>Note 7 - Intangibles (Details Textual) - CAD ($)</t>
  </si>
  <si>
    <t>Research and development expense</t>
  </si>
  <si>
    <t>Purchase of intangible assets</t>
  </si>
  <si>
    <t>Note 7 - Intangibles - Schedule of Intangibles (Details) - CAD ($)</t>
  </si>
  <si>
    <t>Software and web development [member]</t>
  </si>
  <si>
    <t>Content platform [member]</t>
  </si>
  <si>
    <t>Content development [member]</t>
  </si>
  <si>
    <t>Gross carrying amount [member]</t>
  </si>
  <si>
    <t>Impairment</t>
  </si>
  <si>
    <t>Gross carrying amount [member] | Software and web development [member]</t>
  </si>
  <si>
    <t>Gross carrying amount [member] | Content platform [member]</t>
  </si>
  <si>
    <t>Gross carrying amount [member] | Content development [member]</t>
  </si>
  <si>
    <t>Accumulated depreciation, amortisation and impairment [member]</t>
  </si>
  <si>
    <t>Accumulated depreciation, amortisation and impairment [member] | Software and web development [member]</t>
  </si>
  <si>
    <t>Accumulated depreciation, amortisation and impairment [member] | Content platform [member]</t>
  </si>
  <si>
    <t>Accumulated depreciation, amortisation and impairment [member] | Content development [member]</t>
  </si>
  <si>
    <t>Note 8 - Loans Payable (Details Textual) - CAD ($)</t>
  </si>
  <si>
    <t>Unsecured loan [member]</t>
  </si>
  <si>
    <t>Amounts payable, related party transactions</t>
  </si>
  <si>
    <t>Note 8 - Loans Payable - Schedule of Loans Outstanding (Details) - CAD ($)</t>
  </si>
  <si>
    <t>Loans payable, interest bearing at 12% per annum and monthly interest payments, due on demand(i)</t>
  </si>
  <si>
    <t>[1]</t>
  </si>
  <si>
    <t>The Company received an unsecured short-term loan during the period. Included in loans payable are loans amounting to $90,000 (2017 - $nil) to related parties as disclosed in Note 16.</t>
  </si>
  <si>
    <t>Note 8 - Loans Payable - Schedule of Loans Outstanding (Details) (Parentheticals)</t>
  </si>
  <si>
    <t>Borrowings, interest rate</t>
  </si>
  <si>
    <t>12.00%</t>
  </si>
  <si>
    <t>Note 9 - Share Capital (Details Textual) $ / shares in Thousands</t>
  </si>
  <si>
    <t>Jun. 30, 2018$ / shares</t>
  </si>
  <si>
    <t>Preference shares [member]</t>
  </si>
  <si>
    <t>Par value per share</t>
  </si>
  <si>
    <t>Ordinary shares [member]</t>
  </si>
  <si>
    <t>Note 10 - Share-based Payments (Details Textual)</t>
  </si>
  <si>
    <t>Dec. 31, 2017shares</t>
  </si>
  <si>
    <t>Jun. 30, 2018CAD ($)</t>
  </si>
  <si>
    <t>Jun. 30, 2017CAD ($)</t>
  </si>
  <si>
    <t>Jun. 30, 2016CAD ($)</t>
  </si>
  <si>
    <t>Option life, share options granted</t>
  </si>
  <si>
    <t>Weighted average remaining contractual life of outstanding share options</t>
  </si>
  <si>
    <t>Share-based payment arrangements, option vesting period</t>
  </si>
  <si>
    <t>270 days</t>
  </si>
  <si>
    <t>Share-based payment arrangements, option vesting period, required period before vesting begins</t>
  </si>
  <si>
    <t>90 days</t>
  </si>
  <si>
    <t>Risk free interest rate, share options granted</t>
  </si>
  <si>
    <t>1.39%</t>
  </si>
  <si>
    <t>85.00%</t>
  </si>
  <si>
    <t>0.44%</t>
  </si>
  <si>
    <t>Expected dividend, share options granted</t>
  </si>
  <si>
    <t>Expected volatility, share options granted</t>
  </si>
  <si>
    <t>97.00%</t>
  </si>
  <si>
    <t>48.00%</t>
  </si>
  <si>
    <t>78.90%</t>
  </si>
  <si>
    <t>Forfeiture rate, share options granted</t>
  </si>
  <si>
    <t>0.00%</t>
  </si>
  <si>
    <t>Weighted average share price, share options granted</t>
  </si>
  <si>
    <t>Exercise price, share options granted</t>
  </si>
  <si>
    <t>Management, employees, directors and consultants [member]</t>
  </si>
  <si>
    <t>Weighted average fair value at measurement date, share options granted</t>
  </si>
  <si>
    <t>Top of range [member]</t>
  </si>
  <si>
    <t>Exercise price of outstanding share options</t>
  </si>
  <si>
    <t>Bottom of range [member]</t>
  </si>
  <si>
    <t>The 2017 Stock Option Plan [member]</t>
  </si>
  <si>
    <t>Number of shares reserved for issue under options and contracts for sale of shares | shares</t>
  </si>
  <si>
    <t>Share reservation limitations, maximum percentage of allowed reserved shares</t>
  </si>
  <si>
    <t>500.00%</t>
  </si>
  <si>
    <t>The 2017 Stock Option Plan [member] | Top of range [member]</t>
  </si>
  <si>
    <t>Stock options vested immediately [member]</t>
  </si>
  <si>
    <t>Share-based payment arrangement, Options, Vested, Number of Shares | shares</t>
  </si>
  <si>
    <t>Stock options will vest upon achievements of non-market conditions [member]</t>
  </si>
  <si>
    <t>Stock options that will vest quarterly over 3 years [member]</t>
  </si>
  <si>
    <t>3 years</t>
  </si>
  <si>
    <t>Note 10 - Share-based Payments - Options Outstanding (Details)</t>
  </si>
  <si>
    <t>Jun. 30, 2018CAD ($)shares</t>
  </si>
  <si>
    <t>Dec. 31, 2017CAD ($)shares</t>
  </si>
  <si>
    <t>Jun. 30, 2017CAD ($)shares</t>
  </si>
  <si>
    <t>Balance, number of options</t>
  </si>
  <si>
    <t>Balance, weighted average exercise price</t>
  </si>
  <si>
    <t>Balance, weighted average remaining contract life</t>
  </si>
  <si>
    <t>Granted, number of options</t>
  </si>
  <si>
    <t>Granted, weighted average exercise price</t>
  </si>
  <si>
    <t>Granted, weighted average remaining contract life (in shares) | shares</t>
  </si>
  <si>
    <t>Forfeited, number of options</t>
  </si>
  <si>
    <t>Forfeited, weighted average exercise price</t>
  </si>
  <si>
    <t>Forfeited, weighted average remaining contract life (in shares) | shares</t>
  </si>
  <si>
    <t>Expired, number of options</t>
  </si>
  <si>
    <t>Expired, weighted average exercise price</t>
  </si>
  <si>
    <t>Expired, weighted average remaining contract life (in shares) | shares</t>
  </si>
  <si>
    <t>Options exercisable, number of options</t>
  </si>
  <si>
    <t>Options exercisable, weighted average exercise price</t>
  </si>
  <si>
    <t>Note 12 - Government Grants (Details Textual) - CAD ($)</t>
  </si>
  <si>
    <t>Government grants</t>
  </si>
  <si>
    <t>Current grants receivables</t>
  </si>
  <si>
    <t>Development of comprehensive, interactive phonetic English learning solution project [member]</t>
  </si>
  <si>
    <t>Royalty percentage</t>
  </si>
  <si>
    <t>2.50%</t>
  </si>
  <si>
    <t>Print-based English language learning segment [member]</t>
  </si>
  <si>
    <t>Minimum threshold for the revenue of a period of three years for a grant liability to occur</t>
  </si>
  <si>
    <t>15.00%</t>
  </si>
  <si>
    <t>Note 13 - Financial Instruments (Details Textual) - CAD ($)</t>
  </si>
  <si>
    <t>Mar. 31, 2018</t>
  </si>
  <si>
    <t>Mar. 31, 2017</t>
  </si>
  <si>
    <t>Total cash and cash equivalents</t>
  </si>
  <si>
    <t>Current Trade and Grants Receivable</t>
  </si>
  <si>
    <t>Current prepayments and other receivable</t>
  </si>
  <si>
    <t>Currency risk [member]</t>
  </si>
  <si>
    <t>Possible effect of 10% change in exchange rate regarding the USD to the net income (loss)</t>
  </si>
  <si>
    <t>Liquidity risk [member]</t>
  </si>
  <si>
    <t>Current liabilities</t>
  </si>
  <si>
    <t>Credit risk [member]</t>
  </si>
  <si>
    <t>Note 13 - Financial Instruments - Denominated Monetary Assets and Liabilities (Details) - Currency risk [member]</t>
  </si>
  <si>
    <t>Jun. 30, 2018USD ($)</t>
  </si>
  <si>
    <t>Financial liabilities at amortised cost, category [member] | Trade and other payables [member]</t>
  </si>
  <si>
    <t>Financial liabilities</t>
  </si>
  <si>
    <t>Financial assets at fair value through profit or loss, category [member] | Cash and cash equivalents [member]</t>
  </si>
  <si>
    <t>Financial assets</t>
  </si>
  <si>
    <t>Loans and receivables, category [member] | Trade receivables [member]</t>
  </si>
  <si>
    <t>Note 15 - Segmented Information (Details Textual)</t>
  </si>
  <si>
    <t>Note 15 - Segmented Information - Segment Earnings (Details) - CAD ($)</t>
  </si>
  <si>
    <t>Jun. 30, 2016</t>
  </si>
  <si>
    <t>Segmented assets</t>
  </si>
  <si>
    <t>Segmented liabilities</t>
  </si>
  <si>
    <t>Segmented revenue</t>
  </si>
  <si>
    <t>Segmented direct costs</t>
  </si>
  <si>
    <t>Segmented selling, general &amp; administrative</t>
  </si>
  <si>
    <t>Segmented profit / (loss)</t>
  </si>
  <si>
    <t>Segmented intangible amortization</t>
  </si>
  <si>
    <t>Foreign exchange gain / (loss)</t>
  </si>
  <si>
    <t>Interest expense and other financial expense</t>
  </si>
  <si>
    <t>Total Comprehensive Income (Loss)</t>
  </si>
  <si>
    <t>Online English language learning segment [member]</t>
  </si>
  <si>
    <t>Segmented intangible addition</t>
  </si>
  <si>
    <t>Total operating segments [member]</t>
  </si>
  <si>
    <t>Note 15 - Segmented Information - Geographical Information (Details) - CAD ($)</t>
  </si>
  <si>
    <t>Identifiable non-current assets</t>
  </si>
  <si>
    <t>Latin America [member]</t>
  </si>
  <si>
    <t>Country of domicile [member]</t>
  </si>
  <si>
    <t>China [member]</t>
  </si>
  <si>
    <t>Other [member]</t>
  </si>
  <si>
    <t>Note 16 - Supplemental Cash Flow Information - Schedule of Income Taxes and Interest Paid (Details) - CAD ($)</t>
  </si>
  <si>
    <t>Income taxes and other taxes paid</t>
  </si>
  <si>
    <t>Interest paid</t>
  </si>
  <si>
    <t>Note 17 - Related Party Balances and Transactions (Details Textual) - CAD ($)</t>
  </si>
  <si>
    <t>Key management personnel compensation</t>
  </si>
  <si>
    <t>Corporations controlled by directors and officers of the entity [member]</t>
  </si>
  <si>
    <t>Amounts receivable, related party transactions</t>
  </si>
  <si>
    <t>Interest income (expense)</t>
  </si>
  <si>
    <t>Key management personnel of entity or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17"/>
  </cols>
  <sheetData>
    <row r="1" spans="1:2">
      <c r="A1" s="1" t="s">
        <v>0</v>
      </c>
      <c r="B1" s="2" t="s">
        <v>1</v>
      </c>
    </row>
    <row r="2" spans="1:2">
      <c r="B2" s="2" t="s">
        <v>2</v>
      </c>
    </row>
    <row r="3" spans="1:2">
      <c r="A3" s="3" t="s">
        <v>3</v>
      </c>
    </row>
    <row r="4" spans="1:2">
      <c r="A4" s="4" t="s">
        <v>4</v>
      </c>
      <c r="B4" s="4" t="s">
        <v>5</v>
      </c>
    </row>
    <row r="5" spans="1:2">
      <c r="A5" s="4" t="s">
        <v>6</v>
      </c>
      <c r="B5" s="5" t="n">
        <v>117716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5" t="n">
        <v>2018</v>
      </c>
    </row>
    <row r="14" spans="1:2">
      <c r="A14" s="4" t="s">
        <v>21</v>
      </c>
      <c r="B14" s="6"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5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52</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52</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5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52</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52</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52</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52</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52</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52</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39763</v>
      </c>
      <c r="C3" s="7" t="n">
        <v>327434</v>
      </c>
    </row>
    <row r="4" spans="1:3">
      <c r="A4" s="4" t="s">
        <v>29</v>
      </c>
      <c r="B4" s="5" t="n">
        <v>1073843</v>
      </c>
      <c r="C4" s="5" t="n">
        <v>970467</v>
      </c>
    </row>
    <row r="5" spans="1:3">
      <c r="A5" s="4" t="s">
        <v>30</v>
      </c>
      <c r="B5" s="5" t="n">
        <v>84568</v>
      </c>
      <c r="C5" s="5" t="n">
        <v>205482</v>
      </c>
    </row>
    <row r="6" spans="1:3">
      <c r="B6" s="5" t="n">
        <v>1398174</v>
      </c>
      <c r="C6" s="5" t="n">
        <v>1503383</v>
      </c>
    </row>
    <row r="7" spans="1:3">
      <c r="A7" s="3" t="s">
        <v>31</v>
      </c>
    </row>
    <row r="8" spans="1:3">
      <c r="A8" s="4" t="s">
        <v>32</v>
      </c>
      <c r="B8" s="5" t="n">
        <v>27516</v>
      </c>
      <c r="C8" s="5" t="n">
        <v>30689</v>
      </c>
    </row>
    <row r="9" spans="1:3">
      <c r="A9" s="4" t="s">
        <v>33</v>
      </c>
      <c r="B9" s="4" t="s">
        <v>34</v>
      </c>
      <c r="C9" s="4" t="s">
        <v>34</v>
      </c>
    </row>
    <row r="10" spans="1:3">
      <c r="A10" s="4" t="s">
        <v>35</v>
      </c>
      <c r="B10" s="5" t="n">
        <v>1425690</v>
      </c>
      <c r="C10" s="5" t="n">
        <v>1534072</v>
      </c>
    </row>
    <row r="11" spans="1:3">
      <c r="A11" s="3" t="s">
        <v>36</v>
      </c>
    </row>
    <row r="12" spans="1:3">
      <c r="A12" s="4" t="s">
        <v>37</v>
      </c>
      <c r="B12" s="5" t="n">
        <v>548450</v>
      </c>
      <c r="C12" s="5" t="n">
        <v>488636</v>
      </c>
    </row>
    <row r="13" spans="1:3">
      <c r="A13" s="4" t="s">
        <v>38</v>
      </c>
      <c r="B13" s="5" t="n">
        <v>90905</v>
      </c>
      <c r="C13" s="5" t="n">
        <v>155156</v>
      </c>
    </row>
    <row r="14" spans="1:3">
      <c r="A14" s="4" t="s">
        <v>39</v>
      </c>
      <c r="B14" s="5" t="n">
        <v>30759</v>
      </c>
      <c r="C14" s="5" t="n">
        <v>36526</v>
      </c>
    </row>
    <row r="15" spans="1:3">
      <c r="A15" s="4" t="s">
        <v>40</v>
      </c>
      <c r="B15" s="5" t="n">
        <v>195000</v>
      </c>
      <c r="C15" s="5" t="n">
        <v>300000</v>
      </c>
    </row>
    <row r="16" spans="1:3">
      <c r="A16" s="4" t="s">
        <v>41</v>
      </c>
      <c r="B16" s="5" t="n">
        <v>865114</v>
      </c>
      <c r="C16" s="5" t="n">
        <v>980318</v>
      </c>
    </row>
    <row r="17" spans="1:3">
      <c r="A17" s="3" t="s">
        <v>42</v>
      </c>
    </row>
    <row r="18" spans="1:3">
      <c r="A18" s="4" t="s">
        <v>43</v>
      </c>
      <c r="B18" s="5" t="n">
        <v>21914722</v>
      </c>
      <c r="C18" s="5" t="n">
        <v>21914722</v>
      </c>
    </row>
    <row r="19" spans="1:3">
      <c r="A19" s="4" t="s">
        <v>44</v>
      </c>
      <c r="B19" s="5" t="n">
        <v>3865749</v>
      </c>
      <c r="C19" s="5" t="n">
        <v>3792678</v>
      </c>
    </row>
    <row r="20" spans="1:3">
      <c r="A20" s="4" t="s">
        <v>45</v>
      </c>
      <c r="B20" s="5" t="n">
        <v>-302811</v>
      </c>
      <c r="C20" s="5" t="n">
        <v>-303447</v>
      </c>
    </row>
    <row r="21" spans="1:3">
      <c r="A21" s="4" t="s">
        <v>46</v>
      </c>
      <c r="B21" s="5" t="n">
        <v>-24917084</v>
      </c>
      <c r="C21" s="5" t="n">
        <v>-24850199</v>
      </c>
    </row>
    <row r="22" spans="1:3">
      <c r="A22" s="4" t="s">
        <v>47</v>
      </c>
      <c r="B22" s="5" t="n">
        <v>560576</v>
      </c>
      <c r="C22" s="5" t="n">
        <v>553754</v>
      </c>
    </row>
    <row r="23" spans="1:3">
      <c r="A23" s="4" t="s">
        <v>48</v>
      </c>
      <c r="B23" s="7" t="n">
        <v>1425690</v>
      </c>
      <c r="C23" s="7" t="n">
        <v>1534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52</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52</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52</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52</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52</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52</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52</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52</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52</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960159</v>
      </c>
      <c r="C4" s="7" t="n">
        <v>1068915</v>
      </c>
      <c r="D4" s="7" t="n">
        <v>1040514</v>
      </c>
      <c r="E4" s="7" t="n">
        <v>1666892</v>
      </c>
    </row>
    <row r="5" spans="1:5">
      <c r="A5" s="3" t="s">
        <v>54</v>
      </c>
    </row>
    <row r="6" spans="1:5">
      <c r="A6" s="4" t="s">
        <v>55</v>
      </c>
      <c r="B6" s="5" t="n">
        <v>313659</v>
      </c>
      <c r="C6" s="5" t="n">
        <v>358369</v>
      </c>
      <c r="D6" s="5" t="n">
        <v>624624</v>
      </c>
      <c r="E6" s="5" t="n">
        <v>590057</v>
      </c>
    </row>
    <row r="7" spans="1:5">
      <c r="A7" s="4" t="s">
        <v>56</v>
      </c>
      <c r="B7" s="4" t="s">
        <v>34</v>
      </c>
      <c r="C7" s="5" t="n">
        <v>307402</v>
      </c>
      <c r="D7" s="4" t="s">
        <v>34</v>
      </c>
      <c r="E7" s="5" t="n">
        <v>601674</v>
      </c>
    </row>
    <row r="8" spans="1:5">
      <c r="A8" s="4" t="s">
        <v>57</v>
      </c>
      <c r="B8" s="5" t="n">
        <v>-143039</v>
      </c>
      <c r="C8" s="4" t="s">
        <v>34</v>
      </c>
      <c r="D8" s="5" t="n">
        <v>-143039</v>
      </c>
      <c r="E8" s="4" t="s">
        <v>34</v>
      </c>
    </row>
    <row r="9" spans="1:5">
      <c r="A9" s="4" t="s">
        <v>58</v>
      </c>
      <c r="B9" s="5" t="n">
        <v>55086</v>
      </c>
      <c r="C9" s="5" t="n">
        <v>73787</v>
      </c>
      <c r="D9" s="5" t="n">
        <v>93206</v>
      </c>
      <c r="E9" s="5" t="n">
        <v>111717</v>
      </c>
    </row>
    <row r="10" spans="1:5">
      <c r="A10" s="4" t="s">
        <v>59</v>
      </c>
      <c r="B10" s="5" t="n">
        <v>80002</v>
      </c>
      <c r="C10" s="4" t="s">
        <v>34</v>
      </c>
      <c r="D10" s="5" t="n">
        <v>337436</v>
      </c>
      <c r="E10" s="4" t="s">
        <v>34</v>
      </c>
    </row>
    <row r="11" spans="1:5">
      <c r="A11" s="4" t="s">
        <v>60</v>
      </c>
      <c r="B11" s="5" t="n">
        <v>49663</v>
      </c>
      <c r="C11" s="5" t="n">
        <v>30721</v>
      </c>
      <c r="D11" s="5" t="n">
        <v>73071</v>
      </c>
      <c r="E11" s="5" t="n">
        <v>30721</v>
      </c>
    </row>
    <row r="12" spans="1:5">
      <c r="A12" s="4" t="s">
        <v>61</v>
      </c>
      <c r="B12" s="5" t="n">
        <v>1564</v>
      </c>
      <c r="C12" s="5" t="n">
        <v>1420</v>
      </c>
      <c r="D12" s="5" t="n">
        <v>3217</v>
      </c>
      <c r="E12" s="5" t="n">
        <v>2809</v>
      </c>
    </row>
    <row r="13" spans="1:5">
      <c r="A13" s="4" t="s">
        <v>62</v>
      </c>
      <c r="B13" s="5" t="n">
        <v>356935</v>
      </c>
      <c r="C13" s="5" t="n">
        <v>771699</v>
      </c>
      <c r="D13" s="5" t="n">
        <v>988515</v>
      </c>
      <c r="E13" s="5" t="n">
        <v>1336978</v>
      </c>
    </row>
    <row r="14" spans="1:5">
      <c r="A14" s="4" t="s">
        <v>63</v>
      </c>
      <c r="B14" s="5" t="n">
        <v>603224</v>
      </c>
      <c r="C14" s="5" t="n">
        <v>297216</v>
      </c>
      <c r="D14" s="5" t="n">
        <v>51999</v>
      </c>
      <c r="E14" s="5" t="n">
        <v>329914</v>
      </c>
    </row>
    <row r="15" spans="1:5">
      <c r="A15" s="3" t="s">
        <v>64</v>
      </c>
    </row>
    <row r="16" spans="1:5">
      <c r="A16" s="4" t="s">
        <v>65</v>
      </c>
      <c r="B16" s="5" t="n">
        <v>23972</v>
      </c>
      <c r="C16" s="5" t="n">
        <v>12455</v>
      </c>
      <c r="D16" s="5" t="n">
        <v>38924</v>
      </c>
      <c r="E16" s="5" t="n">
        <v>21837</v>
      </c>
    </row>
    <row r="17" spans="1:5">
      <c r="A17" s="4" t="s">
        <v>66</v>
      </c>
      <c r="B17" s="5" t="n">
        <v>-34615</v>
      </c>
      <c r="C17" s="5" t="n">
        <v>104702</v>
      </c>
      <c r="D17" s="5" t="n">
        <v>-63956</v>
      </c>
      <c r="E17" s="5" t="n">
        <v>118154</v>
      </c>
    </row>
    <row r="18" spans="1:5">
      <c r="A18" s="4" t="s">
        <v>67</v>
      </c>
      <c r="B18" s="5" t="n">
        <v>613867</v>
      </c>
      <c r="C18" s="5" t="n">
        <v>180059</v>
      </c>
      <c r="D18" s="5" t="n">
        <v>77031</v>
      </c>
      <c r="E18" s="5" t="n">
        <v>189923</v>
      </c>
    </row>
    <row r="19" spans="1:5">
      <c r="A19" s="4" t="s">
        <v>68</v>
      </c>
      <c r="B19" s="5" t="n">
        <v>136659</v>
      </c>
      <c r="C19" s="5" t="n">
        <v>136937</v>
      </c>
      <c r="D19" s="5" t="n">
        <v>143916</v>
      </c>
      <c r="E19" s="5" t="n">
        <v>142856</v>
      </c>
    </row>
    <row r="20" spans="1:5">
      <c r="A20" s="4" t="s">
        <v>69</v>
      </c>
      <c r="B20" s="5" t="n">
        <v>477208</v>
      </c>
      <c r="C20" s="5" t="n">
        <v>43122</v>
      </c>
      <c r="D20" s="5" t="n">
        <v>-66885</v>
      </c>
      <c r="E20" s="5" t="n">
        <v>47067</v>
      </c>
    </row>
    <row r="21" spans="1:5">
      <c r="A21" s="3" t="s">
        <v>70</v>
      </c>
    </row>
    <row r="22" spans="1:5">
      <c r="A22" s="4" t="s">
        <v>71</v>
      </c>
      <c r="B22" s="5" t="n">
        <v>854</v>
      </c>
      <c r="C22" s="5" t="n">
        <v>-730</v>
      </c>
      <c r="D22" s="5" t="n">
        <v>636</v>
      </c>
      <c r="E22" s="5" t="n">
        <v>-948</v>
      </c>
    </row>
    <row r="23" spans="1:5">
      <c r="A23" s="4" t="s">
        <v>72</v>
      </c>
      <c r="B23" s="7" t="n">
        <v>478062</v>
      </c>
      <c r="C23" s="7" t="n">
        <v>42392</v>
      </c>
      <c r="D23" s="7" t="n">
        <v>-66249</v>
      </c>
      <c r="E23" s="7" t="n">
        <v>46119</v>
      </c>
    </row>
    <row r="24" spans="1:5">
      <c r="A24" s="3" t="s">
        <v>73</v>
      </c>
    </row>
    <row r="25" spans="1:5">
      <c r="A25" s="4" t="s">
        <v>74</v>
      </c>
      <c r="B25" s="8" t="n">
        <v>0.01</v>
      </c>
      <c r="C25" s="7" t="n">
        <v>0</v>
      </c>
      <c r="D25" s="7" t="n">
        <v>0</v>
      </c>
      <c r="E25" s="7" t="n">
        <v>0</v>
      </c>
    </row>
    <row r="26" spans="1:5">
      <c r="A26" s="4" t="s">
        <v>75</v>
      </c>
      <c r="B26" s="8" t="n">
        <v>0.01</v>
      </c>
      <c r="C26" s="7" t="n">
        <v>0</v>
      </c>
      <c r="D26" s="7" t="n">
        <v>0</v>
      </c>
      <c r="E26" s="7" t="n">
        <v>0</v>
      </c>
    </row>
    <row r="27" spans="1:5">
      <c r="A27" s="3" t="s">
        <v>76</v>
      </c>
    </row>
    <row r="28" spans="1:5">
      <c r="A28" s="4" t="s">
        <v>77</v>
      </c>
      <c r="B28" s="5" t="n">
        <v>35529132</v>
      </c>
      <c r="C28" s="5" t="n">
        <v>35529132</v>
      </c>
      <c r="D28" s="5" t="n">
        <v>35529132</v>
      </c>
      <c r="E28" s="5" t="n">
        <v>35529132</v>
      </c>
    </row>
    <row r="29" spans="1:5">
      <c r="A29" s="4" t="s">
        <v>78</v>
      </c>
      <c r="B29" s="5" t="n">
        <v>35529132</v>
      </c>
      <c r="C29" s="5" t="n">
        <v>37277783</v>
      </c>
      <c r="D29" s="5" t="n">
        <v>35529132</v>
      </c>
      <c r="E29" s="5" t="n">
        <v>371537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5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52</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01</v>
      </c>
      <c r="B1" s="2" t="s">
        <v>1</v>
      </c>
    </row>
    <row r="2" spans="1:2">
      <c r="B2" s="2" t="s">
        <v>2</v>
      </c>
    </row>
    <row r="3" spans="1:2">
      <c r="A3" s="3" t="s">
        <v>52</v>
      </c>
    </row>
    <row r="4" spans="1:2">
      <c r="A4" s="4" t="s">
        <v>202</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v>
      </c>
      <c r="C1" s="2" t="s">
        <v>26</v>
      </c>
      <c r="D1" s="2" t="s">
        <v>51</v>
      </c>
    </row>
    <row r="2" spans="1:4">
      <c r="A2" s="3" t="s">
        <v>52</v>
      </c>
    </row>
    <row r="3" spans="1:4">
      <c r="A3" s="4" t="s">
        <v>204</v>
      </c>
      <c r="B3" s="7" t="n">
        <v>941287</v>
      </c>
      <c r="C3" s="7" t="n">
        <v>947911</v>
      </c>
    </row>
    <row r="4" spans="1:4">
      <c r="A4" s="4" t="s">
        <v>205</v>
      </c>
      <c r="B4" s="5" t="n">
        <v>132556</v>
      </c>
      <c r="C4" s="5" t="n">
        <v>22556</v>
      </c>
      <c r="D4" s="7" t="n">
        <v>131847</v>
      </c>
    </row>
    <row r="5" spans="1:4">
      <c r="B5" s="7" t="n">
        <v>1073843</v>
      </c>
      <c r="C5" s="7" t="n">
        <v>9704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6</v>
      </c>
      <c r="B1" s="2" t="s">
        <v>1</v>
      </c>
    </row>
    <row r="2" spans="1:5">
      <c r="B2" s="2" t="s">
        <v>2</v>
      </c>
      <c r="C2" s="2" t="s">
        <v>26</v>
      </c>
      <c r="D2" s="2" t="s">
        <v>51</v>
      </c>
      <c r="E2" s="2" t="s">
        <v>207</v>
      </c>
    </row>
    <row r="3" spans="1:5">
      <c r="A3" s="3" t="s">
        <v>52</v>
      </c>
    </row>
    <row r="4" spans="1:5">
      <c r="A4" s="4" t="s">
        <v>33</v>
      </c>
      <c r="B4" s="7" t="n">
        <v>27516</v>
      </c>
      <c r="C4" s="7" t="n">
        <v>30689</v>
      </c>
    </row>
    <row r="5" spans="1:5">
      <c r="A5" s="4" t="s">
        <v>208</v>
      </c>
    </row>
    <row r="6" spans="1:5">
      <c r="A6" s="3" t="s">
        <v>52</v>
      </c>
    </row>
    <row r="7" spans="1:5">
      <c r="A7" s="4" t="s">
        <v>33</v>
      </c>
      <c r="B7" s="5" t="n">
        <v>27516</v>
      </c>
      <c r="C7" s="5" t="n">
        <v>30689</v>
      </c>
      <c r="D7" s="7" t="n">
        <v>25313</v>
      </c>
      <c r="E7" s="7" t="n">
        <v>27488</v>
      </c>
    </row>
    <row r="8" spans="1:5">
      <c r="A8" s="4" t="s">
        <v>209</v>
      </c>
    </row>
    <row r="9" spans="1:5">
      <c r="A9" s="3" t="s">
        <v>52</v>
      </c>
    </row>
    <row r="10" spans="1:5">
      <c r="A10" s="4" t="s">
        <v>33</v>
      </c>
      <c r="B10" s="5" t="n">
        <v>90353</v>
      </c>
      <c r="C10" s="5" t="n">
        <v>89787</v>
      </c>
      <c r="D10" s="5" t="n">
        <v>80948</v>
      </c>
      <c r="E10" s="5" t="n">
        <v>80713</v>
      </c>
    </row>
    <row r="11" spans="1:5">
      <c r="A11" s="4" t="s">
        <v>210</v>
      </c>
      <c r="C11" s="5" t="n">
        <v>9247</v>
      </c>
      <c r="D11" s="5" t="n">
        <v>676</v>
      </c>
    </row>
    <row r="12" spans="1:5">
      <c r="A12" s="4" t="s">
        <v>211</v>
      </c>
      <c r="B12" s="5" t="n">
        <v>566</v>
      </c>
      <c r="C12" s="5" t="n">
        <v>-408</v>
      </c>
      <c r="D12" s="5" t="n">
        <v>-441</v>
      </c>
    </row>
    <row r="13" spans="1:5">
      <c r="A13" s="4" t="s">
        <v>212</v>
      </c>
    </row>
    <row r="14" spans="1:5">
      <c r="A14" s="3" t="s">
        <v>52</v>
      </c>
    </row>
    <row r="15" spans="1:5">
      <c r="A15" s="4" t="s">
        <v>33</v>
      </c>
      <c r="B15" s="5" t="n">
        <v>62837</v>
      </c>
      <c r="C15" s="5" t="n">
        <v>59098</v>
      </c>
      <c r="D15" s="5" t="n">
        <v>55635</v>
      </c>
      <c r="E15" s="7" t="n">
        <v>53225</v>
      </c>
    </row>
    <row r="16" spans="1:5">
      <c r="A16" s="4" t="s">
        <v>211</v>
      </c>
      <c r="B16" s="5" t="n">
        <v>522</v>
      </c>
      <c r="C16" s="5" t="n">
        <v>-372</v>
      </c>
      <c r="D16" s="5" t="n">
        <v>-399</v>
      </c>
    </row>
    <row r="17" spans="1:5">
      <c r="A17" s="4" t="s">
        <v>213</v>
      </c>
      <c r="B17" s="7" t="n">
        <v>3217</v>
      </c>
      <c r="C17" s="7" t="n">
        <v>3835</v>
      </c>
      <c r="D17" s="7" t="n">
        <v>280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14</v>
      </c>
      <c r="B1" s="2" t="s">
        <v>50</v>
      </c>
      <c r="D1" s="2" t="s">
        <v>1</v>
      </c>
    </row>
    <row r="2" spans="1:5">
      <c r="B2" s="2" t="s">
        <v>2</v>
      </c>
      <c r="C2" s="2" t="s">
        <v>51</v>
      </c>
      <c r="D2" s="2" t="s">
        <v>2</v>
      </c>
      <c r="E2" s="2" t="s">
        <v>51</v>
      </c>
    </row>
    <row r="3" spans="1:5">
      <c r="A3" s="3" t="s">
        <v>52</v>
      </c>
    </row>
    <row r="4" spans="1:5">
      <c r="A4" s="4" t="s">
        <v>215</v>
      </c>
      <c r="B4" s="7" t="n">
        <v>80002</v>
      </c>
      <c r="C4" s="4" t="s">
        <v>34</v>
      </c>
      <c r="D4" s="7" t="n">
        <v>337436</v>
      </c>
      <c r="E4" s="4" t="s">
        <v>34</v>
      </c>
    </row>
    <row r="5" spans="1:5">
      <c r="A5" s="4" t="s">
        <v>216</v>
      </c>
      <c r="B5" s="4" t="s">
        <v>34</v>
      </c>
      <c r="C5" s="7" t="n">
        <v>715602</v>
      </c>
      <c r="D5" s="4" t="s">
        <v>34</v>
      </c>
      <c r="E5" s="7" t="n">
        <v>15904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7</v>
      </c>
      <c r="B1" s="2" t="s">
        <v>1</v>
      </c>
    </row>
    <row r="2" spans="1:5">
      <c r="B2" s="2" t="s">
        <v>26</v>
      </c>
      <c r="C2" s="2" t="s">
        <v>51</v>
      </c>
      <c r="D2" s="2" t="s">
        <v>2</v>
      </c>
      <c r="E2" s="2" t="s">
        <v>207</v>
      </c>
    </row>
    <row r="3" spans="1:5">
      <c r="A3" s="3" t="s">
        <v>52</v>
      </c>
    </row>
    <row r="4" spans="1:5">
      <c r="A4" s="4" t="s">
        <v>33</v>
      </c>
      <c r="B4" s="4" t="s">
        <v>34</v>
      </c>
      <c r="D4" s="4" t="s">
        <v>34</v>
      </c>
    </row>
    <row r="5" spans="1:5">
      <c r="A5" s="4" t="s">
        <v>218</v>
      </c>
    </row>
    <row r="6" spans="1:5">
      <c r="A6" s="3" t="s">
        <v>52</v>
      </c>
    </row>
    <row r="7" spans="1:5">
      <c r="A7" s="4" t="s">
        <v>33</v>
      </c>
      <c r="B7" s="4" t="s">
        <v>34</v>
      </c>
      <c r="D7" s="4" t="s">
        <v>34</v>
      </c>
    </row>
    <row r="8" spans="1:5">
      <c r="A8" s="4" t="s">
        <v>219</v>
      </c>
    </row>
    <row r="9" spans="1:5">
      <c r="A9" s="3" t="s">
        <v>52</v>
      </c>
    </row>
    <row r="10" spans="1:5">
      <c r="A10" s="4" t="s">
        <v>33</v>
      </c>
      <c r="B10" s="4" t="s">
        <v>34</v>
      </c>
      <c r="D10" s="4" t="s">
        <v>34</v>
      </c>
    </row>
    <row r="11" spans="1:5">
      <c r="A11" s="4" t="s">
        <v>220</v>
      </c>
    </row>
    <row r="12" spans="1:5">
      <c r="A12" s="3" t="s">
        <v>52</v>
      </c>
    </row>
    <row r="13" spans="1:5">
      <c r="A13" s="4" t="s">
        <v>33</v>
      </c>
      <c r="B13" s="4" t="s">
        <v>34</v>
      </c>
      <c r="D13" s="4" t="s">
        <v>34</v>
      </c>
    </row>
    <row r="14" spans="1:5">
      <c r="A14" s="4" t="s">
        <v>221</v>
      </c>
    </row>
    <row r="15" spans="1:5">
      <c r="A15" s="3" t="s">
        <v>52</v>
      </c>
    </row>
    <row r="16" spans="1:5">
      <c r="A16" s="4" t="s">
        <v>33</v>
      </c>
      <c r="B16" s="5" t="n">
        <v>13190219</v>
      </c>
      <c r="C16" s="7" t="n">
        <v>14780639</v>
      </c>
      <c r="D16" s="5" t="n">
        <v>13190219</v>
      </c>
      <c r="E16" s="7" t="n">
        <v>13190220</v>
      </c>
    </row>
    <row r="17" spans="1:5">
      <c r="A17" s="4" t="s">
        <v>210</v>
      </c>
      <c r="C17" s="5" t="n">
        <v>1590419</v>
      </c>
    </row>
    <row r="18" spans="1:5">
      <c r="A18" s="4" t="s">
        <v>222</v>
      </c>
      <c r="B18" s="5" t="n">
        <v>-1590420</v>
      </c>
    </row>
    <row r="19" spans="1:5">
      <c r="A19" s="4" t="s">
        <v>223</v>
      </c>
    </row>
    <row r="20" spans="1:5">
      <c r="A20" s="3" t="s">
        <v>52</v>
      </c>
    </row>
    <row r="21" spans="1:5">
      <c r="A21" s="4" t="s">
        <v>33</v>
      </c>
      <c r="B21" s="5" t="n">
        <v>9239087</v>
      </c>
      <c r="C21" s="5" t="n">
        <v>9721794</v>
      </c>
      <c r="D21" s="5" t="n">
        <v>9239088</v>
      </c>
      <c r="E21" s="5" t="n">
        <v>9239088</v>
      </c>
    </row>
    <row r="22" spans="1:5">
      <c r="A22" s="4" t="s">
        <v>210</v>
      </c>
      <c r="C22" s="5" t="n">
        <v>482706</v>
      </c>
    </row>
    <row r="23" spans="1:5">
      <c r="A23" s="4" t="s">
        <v>222</v>
      </c>
      <c r="B23" s="5" t="n">
        <v>-482707</v>
      </c>
    </row>
    <row r="24" spans="1:5">
      <c r="A24" s="4" t="s">
        <v>224</v>
      </c>
    </row>
    <row r="25" spans="1:5">
      <c r="A25" s="3" t="s">
        <v>52</v>
      </c>
    </row>
    <row r="26" spans="1:5">
      <c r="A26" s="4" t="s">
        <v>33</v>
      </c>
      <c r="B26" s="5" t="n">
        <v>1477112</v>
      </c>
      <c r="C26" s="5" t="n">
        <v>1477122</v>
      </c>
      <c r="D26" s="5" t="n">
        <v>1477112</v>
      </c>
      <c r="E26" s="5" t="n">
        <v>1477112</v>
      </c>
    </row>
    <row r="27" spans="1:5">
      <c r="A27" s="4" t="s">
        <v>210</v>
      </c>
      <c r="C27" s="4" t="s">
        <v>34</v>
      </c>
    </row>
    <row r="28" spans="1:5">
      <c r="A28" s="4" t="s">
        <v>222</v>
      </c>
      <c r="B28" s="4" t="s">
        <v>34</v>
      </c>
    </row>
    <row r="29" spans="1:5">
      <c r="A29" s="4" t="s">
        <v>225</v>
      </c>
    </row>
    <row r="30" spans="1:5">
      <c r="A30" s="3" t="s">
        <v>52</v>
      </c>
    </row>
    <row r="31" spans="1:5">
      <c r="A31" s="4" t="s">
        <v>33</v>
      </c>
      <c r="B31" s="5" t="n">
        <v>2474020</v>
      </c>
      <c r="C31" s="5" t="n">
        <v>3581733</v>
      </c>
      <c r="D31" s="5" t="n">
        <v>2474020</v>
      </c>
      <c r="E31" s="5" t="n">
        <v>2474020</v>
      </c>
    </row>
    <row r="32" spans="1:5">
      <c r="A32" s="4" t="s">
        <v>210</v>
      </c>
      <c r="C32" s="5" t="n">
        <v>1107713</v>
      </c>
    </row>
    <row r="33" spans="1:5">
      <c r="A33" s="4" t="s">
        <v>222</v>
      </c>
      <c r="B33" s="5" t="n">
        <v>-1107713</v>
      </c>
    </row>
    <row r="34" spans="1:5">
      <c r="A34" s="4" t="s">
        <v>226</v>
      </c>
    </row>
    <row r="35" spans="1:5">
      <c r="A35" s="3" t="s">
        <v>52</v>
      </c>
    </row>
    <row r="36" spans="1:5">
      <c r="A36" s="4" t="s">
        <v>33</v>
      </c>
      <c r="B36" s="5" t="n">
        <v>13190219</v>
      </c>
      <c r="C36" s="5" t="n">
        <v>10791884</v>
      </c>
      <c r="D36" s="5" t="n">
        <v>13190219</v>
      </c>
      <c r="E36" s="5" t="n">
        <v>10190210</v>
      </c>
    </row>
    <row r="37" spans="1:5">
      <c r="A37" s="4" t="s">
        <v>222</v>
      </c>
      <c r="B37" s="5" t="n">
        <v>1948081</v>
      </c>
    </row>
    <row r="38" spans="1:5">
      <c r="A38" s="4" t="s">
        <v>213</v>
      </c>
      <c r="B38" s="5" t="n">
        <v>450254</v>
      </c>
      <c r="C38" s="5" t="n">
        <v>601674</v>
      </c>
    </row>
    <row r="39" spans="1:5">
      <c r="A39" s="4" t="s">
        <v>227</v>
      </c>
    </row>
    <row r="40" spans="1:5">
      <c r="A40" s="3" t="s">
        <v>52</v>
      </c>
    </row>
    <row r="41" spans="1:5">
      <c r="A41" s="4" t="s">
        <v>33</v>
      </c>
      <c r="B41" s="5" t="n">
        <v>9239088</v>
      </c>
      <c r="C41" s="5" t="n">
        <v>8565444</v>
      </c>
      <c r="D41" s="5" t="n">
        <v>9239088</v>
      </c>
      <c r="E41" s="5" t="n">
        <v>8229946</v>
      </c>
    </row>
    <row r="42" spans="1:5">
      <c r="A42" s="4" t="s">
        <v>222</v>
      </c>
      <c r="B42" s="5" t="n">
        <v>452018</v>
      </c>
    </row>
    <row r="43" spans="1:5">
      <c r="A43" s="4" t="s">
        <v>213</v>
      </c>
      <c r="B43" s="5" t="n">
        <v>221626</v>
      </c>
      <c r="C43" s="5" t="n">
        <v>335498</v>
      </c>
    </row>
    <row r="44" spans="1:5">
      <c r="A44" s="4" t="s">
        <v>228</v>
      </c>
    </row>
    <row r="45" spans="1:5">
      <c r="A45" s="3" t="s">
        <v>52</v>
      </c>
    </row>
    <row r="46" spans="1:5">
      <c r="A46" s="4" t="s">
        <v>33</v>
      </c>
      <c r="B46" s="5" t="n">
        <v>1477112</v>
      </c>
      <c r="C46" s="5" t="n">
        <v>1477112</v>
      </c>
      <c r="D46" s="5" t="n">
        <v>1477112</v>
      </c>
      <c r="E46" s="5" t="n">
        <v>1477112</v>
      </c>
    </row>
    <row r="47" spans="1:5">
      <c r="A47" s="4" t="s">
        <v>222</v>
      </c>
      <c r="B47" s="4" t="s">
        <v>34</v>
      </c>
    </row>
    <row r="48" spans="1:5">
      <c r="A48" s="4" t="s">
        <v>213</v>
      </c>
      <c r="B48" s="4" t="s">
        <v>34</v>
      </c>
      <c r="C48" s="4" t="s">
        <v>34</v>
      </c>
    </row>
    <row r="49" spans="1:5">
      <c r="A49" s="4" t="s">
        <v>229</v>
      </c>
    </row>
    <row r="50" spans="1:5">
      <c r="A50" s="3" t="s">
        <v>52</v>
      </c>
    </row>
    <row r="51" spans="1:5">
      <c r="A51" s="4" t="s">
        <v>33</v>
      </c>
      <c r="B51" s="5" t="n">
        <v>2474019</v>
      </c>
      <c r="C51" s="5" t="n">
        <v>749328</v>
      </c>
      <c r="D51" s="7" t="n">
        <v>2474019</v>
      </c>
      <c r="E51" s="7" t="n">
        <v>483152</v>
      </c>
    </row>
    <row r="52" spans="1:5">
      <c r="A52" s="4" t="s">
        <v>222</v>
      </c>
      <c r="B52" s="5" t="n">
        <v>1496063</v>
      </c>
    </row>
    <row r="53" spans="1:5">
      <c r="A53" s="4" t="s">
        <v>213</v>
      </c>
      <c r="B53" s="7" t="n">
        <v>228628</v>
      </c>
      <c r="C53" s="7" t="n">
        <v>2661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0</v>
      </c>
      <c r="B1" s="2" t="s">
        <v>2</v>
      </c>
      <c r="C1" s="2" t="s">
        <v>26</v>
      </c>
    </row>
    <row r="2" spans="1:3">
      <c r="A2" s="4" t="s">
        <v>231</v>
      </c>
    </row>
    <row r="3" spans="1:3">
      <c r="A3" s="3" t="s">
        <v>52</v>
      </c>
    </row>
    <row r="4" spans="1:3">
      <c r="A4" s="4" t="s">
        <v>232</v>
      </c>
      <c r="B4" s="7" t="n">
        <v>90000</v>
      </c>
      <c r="C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3</v>
      </c>
      <c r="C1" s="2" t="s">
        <v>2</v>
      </c>
      <c r="D1" s="2" t="s">
        <v>26</v>
      </c>
    </row>
    <row r="2" spans="1:4">
      <c r="A2" s="3" t="s">
        <v>52</v>
      </c>
    </row>
    <row r="3" spans="1:4">
      <c r="A3" s="4" t="s">
        <v>234</v>
      </c>
      <c r="C3" s="7" t="n">
        <v>195000</v>
      </c>
      <c r="D3" s="7" t="n">
        <v>300000</v>
      </c>
    </row>
    <row r="4" spans="1:4">
      <c r="A4" s="4" t="s">
        <v>231</v>
      </c>
    </row>
    <row r="5" spans="1:4">
      <c r="A5" s="3" t="s">
        <v>52</v>
      </c>
    </row>
    <row r="6" spans="1:4">
      <c r="A6" s="4" t="s">
        <v>234</v>
      </c>
      <c r="B6" s="4" t="s">
        <v>235</v>
      </c>
      <c r="C6" s="7" t="n">
        <v>195000</v>
      </c>
      <c r="D6" s="7" t="n">
        <v>300000</v>
      </c>
    </row>
    <row r="7" spans="1:4"/>
    <row r="8" spans="1:4">
      <c r="A8" s="4" t="s">
        <v>235</v>
      </c>
      <c r="B8" s="4" t="s">
        <v>236</v>
      </c>
    </row>
  </sheetData>
  <mergeCells count="3">
    <mergeCell ref="A1:B1"/>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7</v>
      </c>
      <c r="C1" s="2" t="s">
        <v>2</v>
      </c>
      <c r="D1" s="2" t="s">
        <v>26</v>
      </c>
    </row>
    <row r="2" spans="1:4">
      <c r="A2" s="4" t="s">
        <v>231</v>
      </c>
    </row>
    <row r="3" spans="1:4">
      <c r="A3" s="3" t="s">
        <v>52</v>
      </c>
    </row>
    <row r="4" spans="1:4">
      <c r="A4" s="4" t="s">
        <v>238</v>
      </c>
      <c r="B4" s="4" t="s">
        <v>235</v>
      </c>
      <c r="C4" s="4" t="s">
        <v>239</v>
      </c>
      <c r="D4" s="4" t="s">
        <v>239</v>
      </c>
    </row>
    <row r="5" spans="1:4"/>
    <row r="6" spans="1:4">
      <c r="A6" s="4" t="s">
        <v>235</v>
      </c>
      <c r="B6" s="4" t="s">
        <v>236</v>
      </c>
    </row>
  </sheetData>
  <mergeCells count="3">
    <mergeCell ref="A1:B1"/>
    <mergeCell ref="A5:C5"/>
    <mergeCell ref="B6:C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80"/>
    <col customWidth="1" max="5" min="5" width="27"/>
    <col customWidth="1" max="6" min="6" width="12"/>
  </cols>
  <sheetData>
    <row r="1" spans="1:6">
      <c r="A1" s="1" t="s">
        <v>79</v>
      </c>
      <c r="B1" s="2" t="s">
        <v>80</v>
      </c>
      <c r="C1" s="2" t="s">
        <v>81</v>
      </c>
      <c r="D1" s="2" t="s">
        <v>82</v>
      </c>
      <c r="E1" s="2" t="s">
        <v>83</v>
      </c>
      <c r="F1" s="2" t="s">
        <v>84</v>
      </c>
    </row>
    <row r="2" spans="1:6">
      <c r="A2" s="4" t="s">
        <v>85</v>
      </c>
      <c r="B2" s="5" t="n">
        <v>35529192</v>
      </c>
    </row>
    <row r="3" spans="1:6">
      <c r="A3" s="4" t="s">
        <v>86</v>
      </c>
      <c r="B3" s="7" t="n">
        <v>21914722</v>
      </c>
      <c r="C3" s="7" t="n">
        <v>3421165</v>
      </c>
      <c r="D3" s="7" t="n">
        <v>-302037</v>
      </c>
      <c r="E3" s="7" t="n">
        <v>-18588817</v>
      </c>
      <c r="F3" s="7" t="n">
        <v>6445033</v>
      </c>
    </row>
    <row r="4" spans="1:6">
      <c r="A4" s="3" t="s">
        <v>52</v>
      </c>
    </row>
    <row r="5" spans="1:6">
      <c r="A5" s="4" t="s">
        <v>87</v>
      </c>
      <c r="B5" s="4" t="s">
        <v>34</v>
      </c>
      <c r="C5" s="4" t="s">
        <v>34</v>
      </c>
      <c r="D5" s="4" t="s">
        <v>34</v>
      </c>
      <c r="E5" s="5" t="n">
        <v>47067</v>
      </c>
      <c r="F5" s="5" t="n">
        <v>47067</v>
      </c>
    </row>
    <row r="6" spans="1:6">
      <c r="A6" s="4" t="s">
        <v>88</v>
      </c>
      <c r="B6" s="4" t="s">
        <v>34</v>
      </c>
      <c r="C6" s="4" t="s">
        <v>34</v>
      </c>
      <c r="D6" s="5" t="n">
        <v>-948</v>
      </c>
      <c r="E6" s="4" t="s">
        <v>34</v>
      </c>
      <c r="F6" s="5" t="n">
        <v>-948</v>
      </c>
    </row>
    <row r="7" spans="1:6">
      <c r="A7" s="4" t="s">
        <v>89</v>
      </c>
      <c r="B7" s="4" t="s">
        <v>34</v>
      </c>
      <c r="C7" s="5" t="n">
        <v>30721</v>
      </c>
      <c r="D7" s="4" t="s">
        <v>34</v>
      </c>
      <c r="E7" s="4" t="s">
        <v>34</v>
      </c>
      <c r="F7" s="5" t="n">
        <v>30721</v>
      </c>
    </row>
    <row r="8" spans="1:6">
      <c r="A8" s="4" t="s">
        <v>90</v>
      </c>
      <c r="B8" s="5" t="n">
        <v>35529192</v>
      </c>
    </row>
    <row r="9" spans="1:6">
      <c r="A9" s="4" t="s">
        <v>91</v>
      </c>
      <c r="B9" s="7" t="n">
        <v>21914722</v>
      </c>
      <c r="C9" s="5" t="n">
        <v>3451886</v>
      </c>
      <c r="D9" s="5" t="n">
        <v>-302985</v>
      </c>
      <c r="E9" s="5" t="n">
        <v>-18541750</v>
      </c>
      <c r="F9" s="5" t="n">
        <v>6521873</v>
      </c>
    </row>
    <row r="10" spans="1:6">
      <c r="A10" s="3" t="s">
        <v>52</v>
      </c>
    </row>
    <row r="11" spans="1:6">
      <c r="A11" s="4" t="s">
        <v>87</v>
      </c>
      <c r="B11" s="4" t="s">
        <v>34</v>
      </c>
      <c r="C11" s="4" t="s">
        <v>34</v>
      </c>
      <c r="D11" s="4" t="s">
        <v>34</v>
      </c>
      <c r="E11" s="5" t="n">
        <v>-6308449</v>
      </c>
      <c r="F11" s="5" t="n">
        <v>-6308449</v>
      </c>
    </row>
    <row r="12" spans="1:6">
      <c r="A12" s="4" t="s">
        <v>88</v>
      </c>
      <c r="B12" s="4" t="s">
        <v>34</v>
      </c>
      <c r="C12" s="4" t="s">
        <v>34</v>
      </c>
      <c r="D12" s="5" t="n">
        <v>-462</v>
      </c>
      <c r="E12" s="4" t="s">
        <v>34</v>
      </c>
      <c r="F12" s="5" t="n">
        <v>-462</v>
      </c>
    </row>
    <row r="13" spans="1:6">
      <c r="A13" s="4" t="s">
        <v>89</v>
      </c>
      <c r="B13" s="4" t="s">
        <v>34</v>
      </c>
      <c r="C13" s="5" t="n">
        <v>340792</v>
      </c>
      <c r="D13" s="4" t="s">
        <v>34</v>
      </c>
      <c r="E13" s="4" t="s">
        <v>34</v>
      </c>
      <c r="F13" s="5" t="n">
        <v>340792</v>
      </c>
    </row>
    <row r="14" spans="1:6">
      <c r="A14" s="4" t="s">
        <v>92</v>
      </c>
      <c r="B14" s="5" t="n">
        <v>35529192</v>
      </c>
    </row>
    <row r="15" spans="1:6">
      <c r="A15" s="4" t="s">
        <v>93</v>
      </c>
      <c r="B15" s="7" t="n">
        <v>21914722</v>
      </c>
      <c r="C15" s="5" t="n">
        <v>3792678</v>
      </c>
      <c r="D15" s="5" t="n">
        <v>-303447</v>
      </c>
      <c r="E15" s="5" t="n">
        <v>-24850199</v>
      </c>
      <c r="F15" s="5" t="n">
        <v>553754</v>
      </c>
    </row>
    <row r="16" spans="1:6">
      <c r="A16" s="3" t="s">
        <v>52</v>
      </c>
    </row>
    <row r="17" spans="1:6">
      <c r="A17" s="4" t="s">
        <v>87</v>
      </c>
      <c r="B17" s="4" t="s">
        <v>34</v>
      </c>
      <c r="C17" s="4" t="s">
        <v>34</v>
      </c>
      <c r="D17" s="4" t="s">
        <v>34</v>
      </c>
      <c r="E17" s="5" t="n">
        <v>-66885</v>
      </c>
      <c r="F17" s="5" t="n">
        <v>-66885</v>
      </c>
    </row>
    <row r="18" spans="1:6">
      <c r="A18" s="4" t="s">
        <v>88</v>
      </c>
      <c r="B18" s="4" t="s">
        <v>34</v>
      </c>
      <c r="C18" s="4" t="s">
        <v>34</v>
      </c>
      <c r="D18" s="5" t="n">
        <v>636</v>
      </c>
      <c r="E18" s="4" t="s">
        <v>34</v>
      </c>
      <c r="F18" s="5" t="n">
        <v>636</v>
      </c>
    </row>
    <row r="19" spans="1:6">
      <c r="A19" s="4" t="s">
        <v>89</v>
      </c>
      <c r="B19" s="4" t="s">
        <v>34</v>
      </c>
      <c r="C19" s="5" t="n">
        <v>73071</v>
      </c>
      <c r="D19" s="4" t="s">
        <v>34</v>
      </c>
      <c r="E19" s="4" t="s">
        <v>34</v>
      </c>
      <c r="F19" s="5" t="n">
        <v>73071</v>
      </c>
    </row>
    <row r="20" spans="1:6">
      <c r="A20" s="4" t="s">
        <v>94</v>
      </c>
      <c r="B20" s="5" t="n">
        <v>35529192</v>
      </c>
    </row>
    <row r="21" spans="1:6">
      <c r="A21" s="4" t="s">
        <v>95</v>
      </c>
      <c r="B21" s="7" t="n">
        <v>21914722</v>
      </c>
      <c r="C21" s="7" t="n">
        <v>3865749</v>
      </c>
      <c r="D21" s="7" t="n">
        <v>-302811</v>
      </c>
      <c r="E21" s="7" t="n">
        <v>-24917084</v>
      </c>
      <c r="F21" s="7" t="n">
        <v>560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4"/>
  </cols>
  <sheetData>
    <row r="1" spans="1:2">
      <c r="A1" s="1" t="s">
        <v>240</v>
      </c>
      <c r="B1" s="2" t="s">
        <v>241</v>
      </c>
    </row>
    <row r="2" spans="1:2">
      <c r="A2" s="4" t="s">
        <v>242</v>
      </c>
    </row>
    <row r="3" spans="1:2">
      <c r="A3" s="3" t="s">
        <v>52</v>
      </c>
    </row>
    <row r="4" spans="1:2">
      <c r="A4" s="4" t="s">
        <v>243</v>
      </c>
      <c r="B4" s="7" t="n">
        <v>0</v>
      </c>
    </row>
    <row r="5" spans="1:2">
      <c r="A5" s="4" t="s">
        <v>244</v>
      </c>
    </row>
    <row r="6" spans="1:2">
      <c r="A6" s="3" t="s">
        <v>52</v>
      </c>
    </row>
    <row r="7" spans="1:2">
      <c r="A7" s="4" t="s">
        <v>243</v>
      </c>
      <c r="B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14"/>
  </cols>
  <sheetData>
    <row r="1" spans="1:7">
      <c r="A1" s="1" t="s">
        <v>245</v>
      </c>
      <c r="B1" s="2" t="s">
        <v>246</v>
      </c>
      <c r="C1" s="2" t="s">
        <v>247</v>
      </c>
      <c r="D1" s="2" t="s">
        <v>248</v>
      </c>
      <c r="E1" s="2" t="s">
        <v>249</v>
      </c>
      <c r="F1" s="2" t="s">
        <v>246</v>
      </c>
      <c r="G1" s="2" t="s">
        <v>207</v>
      </c>
    </row>
    <row r="2" spans="1:7">
      <c r="A2" s="3" t="s">
        <v>52</v>
      </c>
    </row>
    <row r="3" spans="1:7">
      <c r="A3" s="4" t="s">
        <v>250</v>
      </c>
      <c r="C3" s="5" t="n">
        <v>3</v>
      </c>
      <c r="D3" s="5" t="n">
        <v>3</v>
      </c>
      <c r="E3" s="9" t="n">
        <v>2.58</v>
      </c>
    </row>
    <row r="4" spans="1:7">
      <c r="A4" s="4" t="s">
        <v>251</v>
      </c>
      <c r="B4" s="9" t="n">
        <v>2.77</v>
      </c>
      <c r="C4" s="9" t="n">
        <v>2.51</v>
      </c>
      <c r="D4" s="9" t="n">
        <v>2.85</v>
      </c>
      <c r="F4" s="9" t="n">
        <v>2.77</v>
      </c>
      <c r="G4" s="9" t="n">
        <v>0.86</v>
      </c>
    </row>
    <row r="5" spans="1:7">
      <c r="A5" s="4" t="s">
        <v>252</v>
      </c>
      <c r="G5" s="4" t="s">
        <v>253</v>
      </c>
    </row>
    <row r="6" spans="1:7">
      <c r="A6" s="4" t="s">
        <v>254</v>
      </c>
      <c r="F6" s="4" t="s">
        <v>255</v>
      </c>
    </row>
    <row r="7" spans="1:7">
      <c r="A7" s="4" t="s">
        <v>256</v>
      </c>
      <c r="C7" s="4" t="s">
        <v>257</v>
      </c>
      <c r="D7" s="4" t="s">
        <v>258</v>
      </c>
      <c r="E7" s="4" t="s">
        <v>259</v>
      </c>
    </row>
    <row r="8" spans="1:7">
      <c r="A8" s="4" t="s">
        <v>260</v>
      </c>
      <c r="C8" s="7" t="n">
        <v>0</v>
      </c>
      <c r="D8" s="7" t="n">
        <v>0</v>
      </c>
      <c r="E8" s="7" t="n">
        <v>0</v>
      </c>
    </row>
    <row r="9" spans="1:7">
      <c r="A9" s="4" t="s">
        <v>261</v>
      </c>
      <c r="C9" s="4" t="s">
        <v>262</v>
      </c>
      <c r="D9" s="4" t="s">
        <v>263</v>
      </c>
      <c r="E9" s="4" t="s">
        <v>264</v>
      </c>
    </row>
    <row r="10" spans="1:7">
      <c r="A10" s="4" t="s">
        <v>265</v>
      </c>
      <c r="C10" s="4" t="s">
        <v>266</v>
      </c>
      <c r="D10" s="4" t="s">
        <v>266</v>
      </c>
      <c r="E10" s="4" t="s">
        <v>266</v>
      </c>
    </row>
    <row r="11" spans="1:7">
      <c r="A11" s="4" t="s">
        <v>267</v>
      </c>
      <c r="C11" s="8" t="n">
        <v>0.2</v>
      </c>
      <c r="D11" s="8" t="n">
        <v>0.2</v>
      </c>
      <c r="E11" s="8" t="n">
        <v>0.2</v>
      </c>
    </row>
    <row r="12" spans="1:7">
      <c r="A12" s="4" t="s">
        <v>268</v>
      </c>
      <c r="C12" s="9" t="n">
        <v>0.21</v>
      </c>
      <c r="D12" s="9" t="n">
        <v>0.21</v>
      </c>
      <c r="E12" s="9" t="n">
        <v>0.21</v>
      </c>
    </row>
    <row r="13" spans="1:7">
      <c r="A13" s="4" t="s">
        <v>269</v>
      </c>
    </row>
    <row r="14" spans="1:7">
      <c r="A14" s="3" t="s">
        <v>52</v>
      </c>
    </row>
    <row r="15" spans="1:7">
      <c r="A15" s="4" t="s">
        <v>270</v>
      </c>
      <c r="C15" s="9" t="n">
        <v>0.12</v>
      </c>
      <c r="D15" s="10" t="n">
        <v>0.07480000000000001</v>
      </c>
      <c r="E15" s="9" t="n">
        <v>0.6899999999999999</v>
      </c>
    </row>
    <row r="16" spans="1:7">
      <c r="A16" s="4" t="s">
        <v>271</v>
      </c>
    </row>
    <row r="17" spans="1:7">
      <c r="A17" s="3" t="s">
        <v>52</v>
      </c>
    </row>
    <row r="18" spans="1:7">
      <c r="A18" s="4" t="s">
        <v>272</v>
      </c>
      <c r="C18" s="9" t="n">
        <v>0.23</v>
      </c>
      <c r="D18" s="9" t="n">
        <v>0.24</v>
      </c>
      <c r="E18" s="9" t="n">
        <v>0.77</v>
      </c>
    </row>
    <row r="19" spans="1:7">
      <c r="A19" s="4" t="s">
        <v>273</v>
      </c>
    </row>
    <row r="20" spans="1:7">
      <c r="A20" s="3" t="s">
        <v>52</v>
      </c>
    </row>
    <row r="21" spans="1:7">
      <c r="A21" s="4" t="s">
        <v>272</v>
      </c>
      <c r="C21" s="8" t="n">
        <v>0.2</v>
      </c>
      <c r="D21" s="8" t="n">
        <v>0.13</v>
      </c>
      <c r="E21" s="8" t="n">
        <v>0.13</v>
      </c>
    </row>
    <row r="22" spans="1:7">
      <c r="A22" s="4" t="s">
        <v>274</v>
      </c>
    </row>
    <row r="23" spans="1:7">
      <c r="A23" s="3" t="s">
        <v>52</v>
      </c>
    </row>
    <row r="24" spans="1:7">
      <c r="A24" s="4" t="s">
        <v>275</v>
      </c>
      <c r="B24" s="5" t="n">
        <v>7105838</v>
      </c>
      <c r="F24" s="5" t="n">
        <v>7105838</v>
      </c>
    </row>
    <row r="25" spans="1:7">
      <c r="A25" s="4" t="s">
        <v>276</v>
      </c>
      <c r="B25" s="4" t="s">
        <v>277</v>
      </c>
      <c r="F25" s="4" t="s">
        <v>277</v>
      </c>
    </row>
    <row r="26" spans="1:7">
      <c r="A26" s="4" t="s">
        <v>251</v>
      </c>
      <c r="C26" s="9" t="n">
        <v>2.51</v>
      </c>
      <c r="D26" s="9" t="n">
        <v>1.36</v>
      </c>
      <c r="E26" s="9" t="n">
        <v>1.48</v>
      </c>
    </row>
    <row r="27" spans="1:7">
      <c r="A27" s="4" t="s">
        <v>278</v>
      </c>
    </row>
    <row r="28" spans="1:7">
      <c r="A28" s="3" t="s">
        <v>52</v>
      </c>
    </row>
    <row r="29" spans="1:7">
      <c r="A29" s="4" t="s">
        <v>250</v>
      </c>
      <c r="B29" s="5" t="n">
        <v>10</v>
      </c>
    </row>
    <row r="30" spans="1:7">
      <c r="A30" s="4" t="s">
        <v>279</v>
      </c>
    </row>
    <row r="31" spans="1:7">
      <c r="A31" s="3" t="s">
        <v>52</v>
      </c>
    </row>
    <row r="32" spans="1:7">
      <c r="A32" s="4" t="s">
        <v>280</v>
      </c>
      <c r="F32" s="5" t="n">
        <v>1995000</v>
      </c>
    </row>
    <row r="33" spans="1:7">
      <c r="A33" s="4" t="s">
        <v>281</v>
      </c>
    </row>
    <row r="34" spans="1:7">
      <c r="A34" s="3" t="s">
        <v>52</v>
      </c>
    </row>
    <row r="35" spans="1:7">
      <c r="A35" s="4" t="s">
        <v>280</v>
      </c>
      <c r="F35" s="5" t="n">
        <v>185000</v>
      </c>
    </row>
    <row r="36" spans="1:7">
      <c r="A36" s="4" t="s">
        <v>282</v>
      </c>
    </row>
    <row r="37" spans="1:7">
      <c r="A37" s="3" t="s">
        <v>52</v>
      </c>
    </row>
    <row r="38" spans="1:7">
      <c r="A38" s="4" t="s">
        <v>280</v>
      </c>
      <c r="F38" s="5" t="n">
        <v>1832000</v>
      </c>
    </row>
    <row r="39" spans="1:7">
      <c r="A39" s="4" t="s">
        <v>252</v>
      </c>
      <c r="F39" s="4" t="s">
        <v>2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284</v>
      </c>
      <c r="B1" s="2" t="s">
        <v>1</v>
      </c>
    </row>
    <row r="2" spans="1:4">
      <c r="B2" s="2" t="s">
        <v>285</v>
      </c>
      <c r="C2" s="2" t="s">
        <v>286</v>
      </c>
      <c r="D2" s="2" t="s">
        <v>287</v>
      </c>
    </row>
    <row r="3" spans="1:4">
      <c r="A3" s="3" t="s">
        <v>52</v>
      </c>
    </row>
    <row r="4" spans="1:4">
      <c r="A4" s="4" t="s">
        <v>288</v>
      </c>
      <c r="B4" s="5" t="n">
        <v>3999000</v>
      </c>
      <c r="C4" s="5" t="n">
        <v>3199500</v>
      </c>
      <c r="D4" s="5" t="n">
        <v>2045835</v>
      </c>
    </row>
    <row r="5" spans="1:4">
      <c r="A5" s="4" t="s">
        <v>289</v>
      </c>
      <c r="B5" s="8" t="n">
        <v>0.21</v>
      </c>
      <c r="C5" s="8" t="n">
        <v>0.2</v>
      </c>
      <c r="D5" s="8" t="n">
        <v>0.18</v>
      </c>
    </row>
    <row r="6" spans="1:4">
      <c r="A6" s="4" t="s">
        <v>290</v>
      </c>
      <c r="B6" s="9" t="n">
        <v>2.77</v>
      </c>
      <c r="C6" s="9" t="n">
        <v>2.85</v>
      </c>
      <c r="D6" s="9" t="n">
        <v>0.86</v>
      </c>
    </row>
    <row r="7" spans="1:4">
      <c r="A7" s="4" t="s">
        <v>291</v>
      </c>
      <c r="C7" s="5" t="n">
        <v>2040000</v>
      </c>
      <c r="D7" s="5" t="n">
        <v>1972000</v>
      </c>
    </row>
    <row r="8" spans="1:4">
      <c r="A8" s="4" t="s">
        <v>292</v>
      </c>
      <c r="C8" s="8" t="n">
        <v>0.21</v>
      </c>
      <c r="D8" s="8" t="n">
        <v>0.39</v>
      </c>
    </row>
    <row r="9" spans="1:4">
      <c r="A9" s="4" t="s">
        <v>293</v>
      </c>
      <c r="C9" s="4" t="s">
        <v>34</v>
      </c>
      <c r="D9" s="4" t="s">
        <v>34</v>
      </c>
    </row>
    <row r="10" spans="1:4">
      <c r="A10" s="4" t="s">
        <v>294</v>
      </c>
      <c r="B10" s="5" t="n">
        <v>18000</v>
      </c>
      <c r="C10" s="5" t="n">
        <v>9750</v>
      </c>
      <c r="D10" s="5" t="n">
        <v>-818335</v>
      </c>
    </row>
    <row r="11" spans="1:4">
      <c r="A11" s="4" t="s">
        <v>295</v>
      </c>
      <c r="B11" s="8" t="n">
        <v>0.23</v>
      </c>
      <c r="C11" s="8" t="n">
        <v>0.24</v>
      </c>
      <c r="D11" s="8" t="n">
        <v>0.62</v>
      </c>
    </row>
    <row r="12" spans="1:4">
      <c r="A12" s="4" t="s">
        <v>296</v>
      </c>
      <c r="B12" s="4" t="s">
        <v>34</v>
      </c>
      <c r="C12" s="4" t="s">
        <v>34</v>
      </c>
      <c r="D12" s="4" t="s">
        <v>34</v>
      </c>
    </row>
    <row r="13" spans="1:4">
      <c r="A13" s="4" t="s">
        <v>288</v>
      </c>
      <c r="B13" s="5" t="n">
        <v>3981000</v>
      </c>
      <c r="C13" s="5" t="n">
        <v>3999000</v>
      </c>
      <c r="D13" s="5" t="n">
        <v>3199500</v>
      </c>
    </row>
    <row r="14" spans="1:4">
      <c r="A14" s="4" t="s">
        <v>289</v>
      </c>
      <c r="B14" s="8" t="n">
        <v>0.21</v>
      </c>
      <c r="C14" s="8" t="n">
        <v>0.21</v>
      </c>
      <c r="D14" s="8" t="n">
        <v>0.2</v>
      </c>
    </row>
    <row r="15" spans="1:4">
      <c r="A15" s="4" t="s">
        <v>290</v>
      </c>
      <c r="B15" s="9" t="n">
        <v>2.51</v>
      </c>
      <c r="C15" s="9" t="n">
        <v>2.77</v>
      </c>
      <c r="D15" s="9" t="n">
        <v>2.85</v>
      </c>
    </row>
    <row r="16" spans="1:4">
      <c r="A16" s="4" t="s">
        <v>297</v>
      </c>
      <c r="C16" s="5" t="n">
        <v>-1230750</v>
      </c>
    </row>
    <row r="17" spans="1:4">
      <c r="A17" s="4" t="s">
        <v>298</v>
      </c>
      <c r="C17" s="8" t="n">
        <v>0.18</v>
      </c>
    </row>
    <row r="18" spans="1:4">
      <c r="A18" s="4" t="s">
        <v>299</v>
      </c>
      <c r="C18" s="4" t="s">
        <v>34</v>
      </c>
    </row>
    <row r="19" spans="1:4">
      <c r="A19" s="4" t="s">
        <v>294</v>
      </c>
      <c r="B19" s="5" t="n">
        <v>-18000</v>
      </c>
      <c r="C19" s="5" t="n">
        <v>-9750</v>
      </c>
      <c r="D19" s="5" t="n">
        <v>818335</v>
      </c>
    </row>
    <row r="20" spans="1:4">
      <c r="A20" s="4" t="s">
        <v>300</v>
      </c>
      <c r="B20" s="5" t="n">
        <v>3321000</v>
      </c>
      <c r="C20" s="5" t="n">
        <v>2577000</v>
      </c>
      <c r="D20" s="5" t="n">
        <v>1774535</v>
      </c>
    </row>
    <row r="21" spans="1:4">
      <c r="A21" s="4" t="s">
        <v>301</v>
      </c>
      <c r="B21" s="8" t="n">
        <v>0.21</v>
      </c>
      <c r="C21" s="8" t="n">
        <v>0.21</v>
      </c>
      <c r="D21" s="8" t="n">
        <v>0.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26</v>
      </c>
      <c r="D2" s="2" t="s">
        <v>51</v>
      </c>
    </row>
    <row r="3" spans="1:4">
      <c r="A3" s="3" t="s">
        <v>52</v>
      </c>
    </row>
    <row r="4" spans="1:4">
      <c r="A4" s="4" t="s">
        <v>303</v>
      </c>
      <c r="B4" s="7" t="n">
        <v>118322</v>
      </c>
      <c r="C4" s="7" t="n">
        <v>113229</v>
      </c>
    </row>
    <row r="5" spans="1:4">
      <c r="A5" s="4" t="s">
        <v>304</v>
      </c>
      <c r="B5" s="7" t="n">
        <v>132556</v>
      </c>
      <c r="C5" s="7" t="n">
        <v>22556</v>
      </c>
      <c r="D5" s="7" t="n">
        <v>131847</v>
      </c>
    </row>
    <row r="6" spans="1:4">
      <c r="A6" s="4" t="s">
        <v>305</v>
      </c>
    </row>
    <row r="7" spans="1:4">
      <c r="A7" s="3" t="s">
        <v>52</v>
      </c>
    </row>
    <row r="8" spans="1:4">
      <c r="A8" s="4" t="s">
        <v>306</v>
      </c>
      <c r="B8" s="4" t="s">
        <v>307</v>
      </c>
    </row>
    <row r="9" spans="1:4">
      <c r="A9" s="4" t="s">
        <v>308</v>
      </c>
    </row>
    <row r="10" spans="1:4">
      <c r="A10" s="3" t="s">
        <v>52</v>
      </c>
    </row>
    <row r="11" spans="1:4">
      <c r="A11" s="4" t="s">
        <v>309</v>
      </c>
      <c r="B11"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11</v>
      </c>
      <c r="B1" s="2" t="s">
        <v>1</v>
      </c>
    </row>
    <row r="2" spans="1:7">
      <c r="B2" s="2" t="s">
        <v>2</v>
      </c>
      <c r="C2" s="2" t="s">
        <v>51</v>
      </c>
      <c r="D2" s="2" t="s">
        <v>312</v>
      </c>
      <c r="E2" s="2" t="s">
        <v>26</v>
      </c>
      <c r="F2" s="2" t="s">
        <v>313</v>
      </c>
      <c r="G2" s="2" t="s">
        <v>207</v>
      </c>
    </row>
    <row r="3" spans="1:7">
      <c r="A3" s="3" t="s">
        <v>52</v>
      </c>
    </row>
    <row r="4" spans="1:7">
      <c r="A4" s="4" t="s">
        <v>314</v>
      </c>
      <c r="B4" s="7" t="n">
        <v>239763</v>
      </c>
      <c r="C4" s="7" t="n">
        <v>75415</v>
      </c>
      <c r="D4" s="7" t="n">
        <v>79097</v>
      </c>
      <c r="E4" s="7" t="n">
        <v>327434</v>
      </c>
      <c r="F4" s="7" t="n">
        <v>300042</v>
      </c>
      <c r="G4" s="7" t="n">
        <v>84303</v>
      </c>
    </row>
    <row r="5" spans="1:7">
      <c r="A5" s="4" t="s">
        <v>315</v>
      </c>
      <c r="B5" s="5" t="n">
        <v>1073843</v>
      </c>
      <c r="E5" s="5" t="n">
        <v>970467</v>
      </c>
    </row>
    <row r="6" spans="1:7">
      <c r="A6" s="4" t="s">
        <v>316</v>
      </c>
      <c r="B6" s="5" t="n">
        <v>84568</v>
      </c>
      <c r="E6" s="7" t="n">
        <v>205482</v>
      </c>
    </row>
    <row r="7" spans="1:7">
      <c r="A7" s="4" t="s">
        <v>317</v>
      </c>
    </row>
    <row r="8" spans="1:7">
      <c r="A8" s="3" t="s">
        <v>52</v>
      </c>
    </row>
    <row r="9" spans="1:7">
      <c r="A9" s="4" t="s">
        <v>318</v>
      </c>
      <c r="B9" s="5" t="n">
        <v>51037</v>
      </c>
      <c r="C9" s="7" t="n">
        <v>124090</v>
      </c>
    </row>
    <row r="10" spans="1:7">
      <c r="A10" s="4" t="s">
        <v>319</v>
      </c>
    </row>
    <row r="11" spans="1:7">
      <c r="A11" s="3" t="s">
        <v>52</v>
      </c>
    </row>
    <row r="12" spans="1:7">
      <c r="A12" s="4" t="s">
        <v>314</v>
      </c>
      <c r="B12" s="5" t="n">
        <v>239763</v>
      </c>
    </row>
    <row r="13" spans="1:7">
      <c r="A13" s="4" t="s">
        <v>315</v>
      </c>
      <c r="B13" s="5" t="n">
        <v>1073843</v>
      </c>
    </row>
    <row r="14" spans="1:7">
      <c r="A14" s="4" t="s">
        <v>316</v>
      </c>
      <c r="B14" s="5" t="n">
        <v>84568</v>
      </c>
    </row>
    <row r="15" spans="1:7">
      <c r="A15" s="4" t="s">
        <v>320</v>
      </c>
      <c r="B15" s="5" t="n">
        <v>865114</v>
      </c>
    </row>
    <row r="16" spans="1:7">
      <c r="A16" s="4" t="s">
        <v>321</v>
      </c>
    </row>
    <row r="17" spans="1:7">
      <c r="A17" s="3" t="s">
        <v>52</v>
      </c>
    </row>
    <row r="18" spans="1:7">
      <c r="A18" s="4" t="s">
        <v>315</v>
      </c>
      <c r="B18" s="7" t="n">
        <v>9412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4" t="s">
        <v>324</v>
      </c>
    </row>
    <row r="3" spans="1:2">
      <c r="A3" s="3" t="s">
        <v>52</v>
      </c>
    </row>
    <row r="4" spans="1:2">
      <c r="A4" s="4" t="s">
        <v>325</v>
      </c>
      <c r="B4" s="7" t="n">
        <v>79616</v>
      </c>
    </row>
    <row r="5" spans="1:2">
      <c r="A5" s="4" t="s">
        <v>326</v>
      </c>
    </row>
    <row r="6" spans="1:2">
      <c r="A6" s="3" t="s">
        <v>52</v>
      </c>
    </row>
    <row r="7" spans="1:2">
      <c r="A7" s="4" t="s">
        <v>327</v>
      </c>
      <c r="B7" s="5" t="n">
        <v>35362</v>
      </c>
    </row>
    <row r="8" spans="1:2">
      <c r="A8" s="4" t="s">
        <v>328</v>
      </c>
    </row>
    <row r="9" spans="1:2">
      <c r="A9" s="3" t="s">
        <v>52</v>
      </c>
    </row>
    <row r="10" spans="1:2">
      <c r="A10" s="4" t="s">
        <v>327</v>
      </c>
      <c r="B10" s="7" t="n">
        <v>7149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329</v>
      </c>
      <c r="B1" s="2" t="s">
        <v>1</v>
      </c>
    </row>
    <row r="2" spans="1:2">
      <c r="B2" s="2" t="s">
        <v>2</v>
      </c>
    </row>
    <row r="3" spans="1:2">
      <c r="A3" s="3" t="s">
        <v>52</v>
      </c>
    </row>
    <row r="4" spans="1:2">
      <c r="A4" s="4" t="s">
        <v>202</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330</v>
      </c>
      <c r="B1" s="2" t="s">
        <v>50</v>
      </c>
      <c r="D1" s="2" t="s">
        <v>1</v>
      </c>
    </row>
    <row r="2" spans="1:7">
      <c r="B2" s="2" t="s">
        <v>2</v>
      </c>
      <c r="C2" s="2" t="s">
        <v>51</v>
      </c>
      <c r="D2" s="2" t="s">
        <v>2</v>
      </c>
      <c r="E2" s="2" t="s">
        <v>26</v>
      </c>
      <c r="F2" s="2" t="s">
        <v>51</v>
      </c>
      <c r="G2" s="2" t="s">
        <v>331</v>
      </c>
    </row>
    <row r="3" spans="1:7">
      <c r="A3" s="3" t="s">
        <v>52</v>
      </c>
    </row>
    <row r="4" spans="1:7">
      <c r="A4" s="4" t="s">
        <v>332</v>
      </c>
      <c r="B4" s="7" t="n">
        <v>1425690</v>
      </c>
      <c r="D4" s="7" t="n">
        <v>1425690</v>
      </c>
      <c r="E4" s="7" t="n">
        <v>1534072</v>
      </c>
    </row>
    <row r="5" spans="1:7">
      <c r="A5" s="4" t="s">
        <v>333</v>
      </c>
      <c r="B5" s="5" t="n">
        <v>865114</v>
      </c>
      <c r="D5" s="5" t="n">
        <v>865114</v>
      </c>
      <c r="E5" s="5" t="n">
        <v>980318</v>
      </c>
    </row>
    <row r="6" spans="1:7">
      <c r="A6" s="4" t="s">
        <v>334</v>
      </c>
      <c r="B6" s="5" t="n">
        <v>960159</v>
      </c>
      <c r="C6" s="7" t="n">
        <v>1068915</v>
      </c>
      <c r="D6" s="5" t="n">
        <v>1040514</v>
      </c>
      <c r="F6" s="7" t="n">
        <v>1666892</v>
      </c>
      <c r="G6" s="7" t="n">
        <v>2306225</v>
      </c>
    </row>
    <row r="7" spans="1:7">
      <c r="A7" s="4" t="s">
        <v>335</v>
      </c>
      <c r="B7" s="5" t="n">
        <v>55086</v>
      </c>
      <c r="C7" s="5" t="n">
        <v>73787</v>
      </c>
      <c r="D7" s="5" t="n">
        <v>93206</v>
      </c>
      <c r="F7" s="5" t="n">
        <v>111717</v>
      </c>
    </row>
    <row r="8" spans="1:7">
      <c r="A8" s="4" t="s">
        <v>336</v>
      </c>
      <c r="B8" s="5" t="n">
        <v>313659</v>
      </c>
      <c r="C8" s="5" t="n">
        <v>358369</v>
      </c>
      <c r="D8" s="5" t="n">
        <v>624624</v>
      </c>
      <c r="F8" s="5" t="n">
        <v>590057</v>
      </c>
    </row>
    <row r="9" spans="1:7">
      <c r="A9" s="4" t="s">
        <v>337</v>
      </c>
      <c r="B9" s="5" t="n">
        <v>477208</v>
      </c>
      <c r="C9" s="5" t="n">
        <v>43122</v>
      </c>
      <c r="D9" s="5" t="n">
        <v>-66885</v>
      </c>
      <c r="E9" s="5" t="n">
        <v>-6308449</v>
      </c>
      <c r="F9" s="5" t="n">
        <v>47067</v>
      </c>
    </row>
    <row r="10" spans="1:7">
      <c r="A10" s="4" t="s">
        <v>338</v>
      </c>
      <c r="B10" s="4" t="s">
        <v>34</v>
      </c>
      <c r="C10" s="5" t="n">
        <v>307402</v>
      </c>
      <c r="D10" s="4" t="s">
        <v>34</v>
      </c>
      <c r="F10" s="5" t="n">
        <v>601674</v>
      </c>
    </row>
    <row r="11" spans="1:7">
      <c r="A11" s="4" t="s">
        <v>339</v>
      </c>
      <c r="B11" s="5" t="n">
        <v>34615</v>
      </c>
      <c r="C11" s="5" t="n">
        <v>-104702</v>
      </c>
      <c r="D11" s="5" t="n">
        <v>63956</v>
      </c>
      <c r="F11" s="5" t="n">
        <v>-118154</v>
      </c>
    </row>
    <row r="12" spans="1:7">
      <c r="A12" s="4" t="s">
        <v>340</v>
      </c>
      <c r="B12" s="5" t="n">
        <v>-23972</v>
      </c>
      <c r="C12" s="5" t="n">
        <v>-12455</v>
      </c>
      <c r="D12" s="5" t="n">
        <v>-38924</v>
      </c>
      <c r="F12" s="5" t="n">
        <v>-21837</v>
      </c>
    </row>
    <row r="13" spans="1:7">
      <c r="A13" s="4" t="s">
        <v>60</v>
      </c>
      <c r="B13" s="5" t="n">
        <v>-49663</v>
      </c>
      <c r="C13" s="5" t="n">
        <v>-30721</v>
      </c>
      <c r="D13" s="5" t="n">
        <v>-73071</v>
      </c>
      <c r="F13" s="5" t="n">
        <v>-30721</v>
      </c>
    </row>
    <row r="14" spans="1:7">
      <c r="A14" s="4" t="s">
        <v>88</v>
      </c>
      <c r="D14" s="5" t="n">
        <v>636</v>
      </c>
      <c r="E14" s="7" t="n">
        <v>-462</v>
      </c>
      <c r="F14" s="5" t="n">
        <v>-948</v>
      </c>
    </row>
    <row r="15" spans="1:7">
      <c r="A15" s="4" t="s">
        <v>341</v>
      </c>
      <c r="B15" s="5" t="n">
        <v>478062</v>
      </c>
      <c r="C15" s="5" t="n">
        <v>42392</v>
      </c>
      <c r="D15" s="5" t="n">
        <v>-66249</v>
      </c>
      <c r="F15" s="5" t="n">
        <v>46119</v>
      </c>
    </row>
    <row r="16" spans="1:7">
      <c r="A16" s="4" t="s">
        <v>342</v>
      </c>
    </row>
    <row r="17" spans="1:7">
      <c r="A17" s="3" t="s">
        <v>52</v>
      </c>
    </row>
    <row r="18" spans="1:7">
      <c r="A18" s="4" t="s">
        <v>332</v>
      </c>
      <c r="B18" s="5" t="n">
        <v>190532</v>
      </c>
      <c r="C18" s="5" t="n">
        <v>5733343</v>
      </c>
      <c r="D18" s="5" t="n">
        <v>190532</v>
      </c>
      <c r="F18" s="5" t="n">
        <v>5733343</v>
      </c>
    </row>
    <row r="19" spans="1:7">
      <c r="A19" s="4" t="s">
        <v>333</v>
      </c>
      <c r="B19" s="5" t="n">
        <v>367609</v>
      </c>
      <c r="C19" s="5" t="n">
        <v>180266</v>
      </c>
      <c r="D19" s="5" t="n">
        <v>367609</v>
      </c>
      <c r="F19" s="5" t="n">
        <v>180266</v>
      </c>
    </row>
    <row r="20" spans="1:7">
      <c r="A20" s="4" t="s">
        <v>334</v>
      </c>
      <c r="D20" s="5" t="n">
        <v>162376</v>
      </c>
      <c r="F20" s="5" t="n">
        <v>723358</v>
      </c>
    </row>
    <row r="21" spans="1:7">
      <c r="A21" s="4" t="s">
        <v>335</v>
      </c>
      <c r="D21" s="5" t="n">
        <v>51032</v>
      </c>
      <c r="F21" s="5" t="n">
        <v>65803</v>
      </c>
    </row>
    <row r="22" spans="1:7">
      <c r="A22" s="4" t="s">
        <v>336</v>
      </c>
      <c r="D22" s="5" t="n">
        <v>422030</v>
      </c>
      <c r="F22" s="5" t="n">
        <v>319724</v>
      </c>
    </row>
    <row r="23" spans="1:7">
      <c r="A23" s="4" t="s">
        <v>337</v>
      </c>
      <c r="D23" s="5" t="n">
        <v>-510942</v>
      </c>
      <c r="F23" s="5" t="n">
        <v>-264172</v>
      </c>
    </row>
    <row r="24" spans="1:7">
      <c r="A24" s="4" t="s">
        <v>338</v>
      </c>
      <c r="F24" s="5" t="n">
        <v>601674</v>
      </c>
    </row>
    <row r="25" spans="1:7">
      <c r="A25" s="4" t="s">
        <v>343</v>
      </c>
      <c r="F25" s="5" t="n">
        <v>1590420</v>
      </c>
    </row>
    <row r="26" spans="1:7">
      <c r="A26" s="4" t="s">
        <v>308</v>
      </c>
    </row>
    <row r="27" spans="1:7">
      <c r="A27" s="3" t="s">
        <v>52</v>
      </c>
    </row>
    <row r="28" spans="1:7">
      <c r="A28" s="4" t="s">
        <v>332</v>
      </c>
      <c r="B28" s="5" t="n">
        <v>1235158</v>
      </c>
      <c r="C28" s="5" t="n">
        <v>1248343</v>
      </c>
      <c r="D28" s="5" t="n">
        <v>1235158</v>
      </c>
      <c r="F28" s="5" t="n">
        <v>1248343</v>
      </c>
    </row>
    <row r="29" spans="1:7">
      <c r="A29" s="4" t="s">
        <v>333</v>
      </c>
      <c r="B29" s="5" t="n">
        <v>497505</v>
      </c>
      <c r="C29" s="5" t="n">
        <v>279547</v>
      </c>
      <c r="D29" s="5" t="n">
        <v>497505</v>
      </c>
      <c r="F29" s="5" t="n">
        <v>279547</v>
      </c>
    </row>
    <row r="30" spans="1:7">
      <c r="A30" s="4" t="s">
        <v>334</v>
      </c>
      <c r="D30" s="5" t="n">
        <v>878138</v>
      </c>
      <c r="F30" s="5" t="n">
        <v>943534</v>
      </c>
    </row>
    <row r="31" spans="1:7">
      <c r="A31" s="4" t="s">
        <v>335</v>
      </c>
      <c r="D31" s="5" t="n">
        <v>42174</v>
      </c>
      <c r="F31" s="5" t="n">
        <v>45914</v>
      </c>
    </row>
    <row r="32" spans="1:7">
      <c r="A32" s="4" t="s">
        <v>336</v>
      </c>
      <c r="D32" s="5" t="n">
        <v>202594</v>
      </c>
      <c r="F32" s="5" t="n">
        <v>270333</v>
      </c>
    </row>
    <row r="33" spans="1:7">
      <c r="A33" s="4" t="s">
        <v>337</v>
      </c>
      <c r="D33" s="5" t="n">
        <v>492096</v>
      </c>
      <c r="F33" s="5" t="n">
        <v>481951</v>
      </c>
    </row>
    <row r="34" spans="1:7">
      <c r="A34" s="4" t="s">
        <v>338</v>
      </c>
      <c r="F34" s="4" t="s">
        <v>34</v>
      </c>
    </row>
    <row r="35" spans="1:7">
      <c r="A35" s="4" t="s">
        <v>343</v>
      </c>
      <c r="F35" s="4" t="s">
        <v>34</v>
      </c>
    </row>
    <row r="36" spans="1:7">
      <c r="A36" s="4" t="s">
        <v>344</v>
      </c>
    </row>
    <row r="37" spans="1:7">
      <c r="A37" s="3" t="s">
        <v>52</v>
      </c>
    </row>
    <row r="38" spans="1:7">
      <c r="A38" s="4" t="s">
        <v>332</v>
      </c>
      <c r="B38" s="5" t="n">
        <v>1425690</v>
      </c>
      <c r="C38" s="5" t="n">
        <v>6981686</v>
      </c>
      <c r="D38" s="5" t="n">
        <v>1425690</v>
      </c>
      <c r="F38" s="5" t="n">
        <v>6981686</v>
      </c>
    </row>
    <row r="39" spans="1:7">
      <c r="A39" s="4" t="s">
        <v>333</v>
      </c>
      <c r="B39" s="7" t="n">
        <v>865114</v>
      </c>
      <c r="C39" s="7" t="n">
        <v>459813</v>
      </c>
      <c r="D39" s="5" t="n">
        <v>865114</v>
      </c>
      <c r="F39" s="5" t="n">
        <v>459813</v>
      </c>
    </row>
    <row r="40" spans="1:7">
      <c r="A40" s="4" t="s">
        <v>334</v>
      </c>
      <c r="D40" s="5" t="n">
        <v>1040514</v>
      </c>
      <c r="F40" s="5" t="n">
        <v>1666892</v>
      </c>
    </row>
    <row r="41" spans="1:7">
      <c r="A41" s="4" t="s">
        <v>335</v>
      </c>
      <c r="D41" s="5" t="n">
        <v>93206</v>
      </c>
      <c r="F41" s="5" t="n">
        <v>111717</v>
      </c>
    </row>
    <row r="42" spans="1:7">
      <c r="A42" s="4" t="s">
        <v>336</v>
      </c>
      <c r="D42" s="5" t="n">
        <v>624624</v>
      </c>
      <c r="F42" s="5" t="n">
        <v>590057</v>
      </c>
    </row>
    <row r="43" spans="1:7">
      <c r="A43" s="4" t="s">
        <v>337</v>
      </c>
      <c r="D43" s="7" t="n">
        <v>-18846</v>
      </c>
      <c r="F43" s="5" t="n">
        <v>217779</v>
      </c>
    </row>
    <row r="44" spans="1:7">
      <c r="A44" s="4" t="s">
        <v>338</v>
      </c>
      <c r="F44" s="5" t="n">
        <v>601674</v>
      </c>
    </row>
    <row r="45" spans="1:7">
      <c r="A45" s="4" t="s">
        <v>343</v>
      </c>
      <c r="F45" s="7" t="n">
        <v>1590420</v>
      </c>
    </row>
  </sheetData>
  <mergeCells count="3">
    <mergeCell ref="A1:A2"/>
    <mergeCell ref="B1:C1"/>
    <mergeCell ref="D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45</v>
      </c>
      <c r="B1" s="2" t="s">
        <v>50</v>
      </c>
      <c r="D1" s="2" t="s">
        <v>1</v>
      </c>
    </row>
    <row r="2" spans="1:6">
      <c r="B2" s="2" t="s">
        <v>2</v>
      </c>
      <c r="C2" s="2" t="s">
        <v>51</v>
      </c>
      <c r="D2" s="2" t="s">
        <v>2</v>
      </c>
      <c r="E2" s="2" t="s">
        <v>51</v>
      </c>
      <c r="F2" s="2" t="s">
        <v>331</v>
      </c>
    </row>
    <row r="3" spans="1:6">
      <c r="A3" s="3" t="s">
        <v>52</v>
      </c>
    </row>
    <row r="4" spans="1:6">
      <c r="A4" s="4" t="s">
        <v>53</v>
      </c>
      <c r="B4" s="7" t="n">
        <v>960159</v>
      </c>
      <c r="C4" s="7" t="n">
        <v>1068915</v>
      </c>
      <c r="D4" s="7" t="n">
        <v>1040514</v>
      </c>
      <c r="E4" s="7" t="n">
        <v>1666892</v>
      </c>
      <c r="F4" s="7" t="n">
        <v>2306225</v>
      </c>
    </row>
    <row r="5" spans="1:6">
      <c r="A5" s="4" t="s">
        <v>346</v>
      </c>
      <c r="B5" s="5" t="n">
        <v>1425690</v>
      </c>
      <c r="C5" s="5" t="n">
        <v>6981686</v>
      </c>
      <c r="D5" s="5" t="n">
        <v>1425690</v>
      </c>
      <c r="E5" s="5" t="n">
        <v>6981686</v>
      </c>
      <c r="F5" s="5" t="n">
        <v>7663731</v>
      </c>
    </row>
    <row r="6" spans="1:6">
      <c r="A6" s="4" t="s">
        <v>347</v>
      </c>
    </row>
    <row r="7" spans="1:6">
      <c r="A7" s="3" t="s">
        <v>52</v>
      </c>
    </row>
    <row r="8" spans="1:6">
      <c r="A8" s="4" t="s">
        <v>53</v>
      </c>
      <c r="D8" s="5" t="n">
        <v>112458</v>
      </c>
      <c r="E8" s="5" t="n">
        <v>673655</v>
      </c>
      <c r="F8" s="5" t="n">
        <v>756479</v>
      </c>
    </row>
    <row r="9" spans="1:6">
      <c r="A9" s="4" t="s">
        <v>348</v>
      </c>
    </row>
    <row r="10" spans="1:6">
      <c r="A10" s="3" t="s">
        <v>52</v>
      </c>
    </row>
    <row r="11" spans="1:6">
      <c r="A11" s="4" t="s">
        <v>346</v>
      </c>
      <c r="B11" s="5" t="n">
        <v>1422058</v>
      </c>
      <c r="C11" s="5" t="n">
        <v>6981686</v>
      </c>
      <c r="D11" s="5" t="n">
        <v>1422058</v>
      </c>
      <c r="E11" s="5" t="n">
        <v>6981686</v>
      </c>
      <c r="F11" s="5" t="n">
        <v>7656221</v>
      </c>
    </row>
    <row r="12" spans="1:6">
      <c r="A12" s="4" t="s">
        <v>349</v>
      </c>
    </row>
    <row r="13" spans="1:6">
      <c r="A13" s="3" t="s">
        <v>52</v>
      </c>
    </row>
    <row r="14" spans="1:6">
      <c r="A14" s="4" t="s">
        <v>53</v>
      </c>
      <c r="D14" s="5" t="n">
        <v>898155</v>
      </c>
      <c r="E14" s="5" t="n">
        <v>967936</v>
      </c>
      <c r="F14" s="5" t="n">
        <v>1497450</v>
      </c>
    </row>
    <row r="15" spans="1:6">
      <c r="A15" s="4" t="s">
        <v>346</v>
      </c>
      <c r="B15" s="7" t="n">
        <v>3632</v>
      </c>
      <c r="C15" s="4" t="s">
        <v>34</v>
      </c>
      <c r="D15" s="5" t="n">
        <v>3632</v>
      </c>
      <c r="E15" s="4" t="s">
        <v>34</v>
      </c>
      <c r="F15" s="5" t="n">
        <v>7510</v>
      </c>
    </row>
    <row r="16" spans="1:6">
      <c r="A16" s="4" t="s">
        <v>350</v>
      </c>
    </row>
    <row r="17" spans="1:6">
      <c r="A17" s="3" t="s">
        <v>52</v>
      </c>
    </row>
    <row r="18" spans="1:6">
      <c r="A18" s="4" t="s">
        <v>53</v>
      </c>
      <c r="D18" s="7" t="n">
        <v>29901</v>
      </c>
      <c r="E18" s="7" t="n">
        <v>25301</v>
      </c>
      <c r="F18" s="7" t="n">
        <v>52326</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51</v>
      </c>
      <c r="D2" s="2" t="s">
        <v>331</v>
      </c>
    </row>
    <row r="3" spans="1:4">
      <c r="A3" s="3" t="s">
        <v>52</v>
      </c>
    </row>
    <row r="4" spans="1:4">
      <c r="A4" s="4" t="s">
        <v>352</v>
      </c>
      <c r="B4" s="7" t="n">
        <v>143916</v>
      </c>
      <c r="C4" s="7" t="n">
        <v>146856</v>
      </c>
      <c r="D4" s="7" t="n">
        <v>149295</v>
      </c>
    </row>
    <row r="5" spans="1:4">
      <c r="A5" s="4" t="s">
        <v>353</v>
      </c>
      <c r="B5" s="7" t="n">
        <v>38924</v>
      </c>
      <c r="C5" s="7" t="n">
        <v>16465</v>
      </c>
      <c r="D5" s="7" t="n">
        <v>184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6</v>
      </c>
      <c r="B1" s="2" t="s">
        <v>50</v>
      </c>
      <c r="D1" s="2" t="s">
        <v>1</v>
      </c>
    </row>
    <row r="2" spans="1:5">
      <c r="B2" s="2" t="s">
        <v>2</v>
      </c>
      <c r="C2" s="2" t="s">
        <v>51</v>
      </c>
      <c r="D2" s="2" t="s">
        <v>2</v>
      </c>
      <c r="E2" s="2" t="s">
        <v>51</v>
      </c>
    </row>
    <row r="3" spans="1:5">
      <c r="A3" s="3" t="s">
        <v>97</v>
      </c>
    </row>
    <row r="4" spans="1:5">
      <c r="A4" s="4" t="s">
        <v>87</v>
      </c>
      <c r="B4" s="7" t="n">
        <v>477208</v>
      </c>
      <c r="C4" s="7" t="n">
        <v>43122</v>
      </c>
      <c r="D4" s="7" t="n">
        <v>-66885</v>
      </c>
      <c r="E4" s="7" t="n">
        <v>47067</v>
      </c>
    </row>
    <row r="5" spans="1:5">
      <c r="A5" s="3" t="s">
        <v>98</v>
      </c>
    </row>
    <row r="6" spans="1:5">
      <c r="A6" s="4" t="s">
        <v>99</v>
      </c>
      <c r="B6" s="4" t="s">
        <v>34</v>
      </c>
      <c r="C6" s="5" t="n">
        <v>307402</v>
      </c>
      <c r="D6" s="4" t="s">
        <v>34</v>
      </c>
      <c r="E6" s="5" t="n">
        <v>601674</v>
      </c>
    </row>
    <row r="7" spans="1:5">
      <c r="A7" s="4" t="s">
        <v>60</v>
      </c>
      <c r="B7" s="5" t="n">
        <v>49663</v>
      </c>
      <c r="C7" s="5" t="n">
        <v>30721</v>
      </c>
      <c r="D7" s="5" t="n">
        <v>73071</v>
      </c>
      <c r="E7" s="5" t="n">
        <v>30721</v>
      </c>
    </row>
    <row r="8" spans="1:5">
      <c r="A8" s="4" t="s">
        <v>100</v>
      </c>
      <c r="B8" s="5" t="n">
        <v>-2637</v>
      </c>
      <c r="C8" s="5" t="n">
        <v>-3618</v>
      </c>
      <c r="D8" s="5" t="n">
        <v>-5176</v>
      </c>
      <c r="E8" s="5" t="n">
        <v>-16864</v>
      </c>
    </row>
    <row r="9" spans="1:5">
      <c r="A9" s="4" t="s">
        <v>101</v>
      </c>
      <c r="B9" s="5" t="n">
        <v>1564</v>
      </c>
      <c r="C9" s="5" t="n">
        <v>1420</v>
      </c>
      <c r="D9" s="5" t="n">
        <v>3217</v>
      </c>
      <c r="E9" s="5" t="n">
        <v>2809</v>
      </c>
    </row>
    <row r="10" spans="1:5">
      <c r="A10" s="4" t="s">
        <v>102</v>
      </c>
      <c r="B10" s="5" t="n">
        <v>525798</v>
      </c>
      <c r="C10" s="5" t="n">
        <v>379047</v>
      </c>
      <c r="D10" s="5" t="n">
        <v>4227</v>
      </c>
      <c r="E10" s="5" t="n">
        <v>665407</v>
      </c>
    </row>
    <row r="11" spans="1:5">
      <c r="A11" s="3" t="s">
        <v>103</v>
      </c>
    </row>
    <row r="12" spans="1:5">
      <c r="A12" s="4" t="s">
        <v>104</v>
      </c>
      <c r="B12" s="5" t="n">
        <v>-123565</v>
      </c>
      <c r="C12" s="5" t="n">
        <v>359454</v>
      </c>
      <c r="D12" s="5" t="n">
        <v>-103376</v>
      </c>
      <c r="E12" s="5" t="n">
        <v>741102</v>
      </c>
    </row>
    <row r="13" spans="1:5">
      <c r="A13" s="4" t="s">
        <v>105</v>
      </c>
      <c r="B13" s="5" t="n">
        <v>25002</v>
      </c>
      <c r="C13" s="5" t="n">
        <v>189570</v>
      </c>
      <c r="D13" s="5" t="n">
        <v>120914</v>
      </c>
      <c r="E13" s="5" t="n">
        <v>431087</v>
      </c>
    </row>
    <row r="14" spans="1:5">
      <c r="A14" s="4" t="s">
        <v>106</v>
      </c>
      <c r="B14" s="5" t="n">
        <v>133363</v>
      </c>
      <c r="C14" s="5" t="n">
        <v>-2884</v>
      </c>
      <c r="D14" s="5" t="n">
        <v>59814</v>
      </c>
      <c r="E14" s="5" t="n">
        <v>-11736</v>
      </c>
    </row>
    <row r="15" spans="1:5">
      <c r="A15" s="4" t="s">
        <v>107</v>
      </c>
      <c r="B15" s="5" t="n">
        <v>-44932</v>
      </c>
      <c r="C15" s="5" t="n">
        <v>-38536</v>
      </c>
      <c r="D15" s="5" t="n">
        <v>-64250</v>
      </c>
      <c r="E15" s="5" t="n">
        <v>-93652</v>
      </c>
    </row>
    <row r="16" spans="1:5">
      <c r="A16" s="4" t="s">
        <v>108</v>
      </c>
      <c r="B16" s="5" t="n">
        <v>515666</v>
      </c>
      <c r="C16" s="5" t="n">
        <v>886651</v>
      </c>
      <c r="D16" s="5" t="n">
        <v>17329</v>
      </c>
      <c r="E16" s="5" t="n">
        <v>1732208</v>
      </c>
    </row>
    <row r="17" spans="1:5">
      <c r="A17" s="3" t="s">
        <v>109</v>
      </c>
    </row>
    <row r="18" spans="1:5">
      <c r="A18" s="4" t="s">
        <v>110</v>
      </c>
      <c r="B18" s="4" t="s">
        <v>34</v>
      </c>
      <c r="C18" s="5" t="n">
        <v>-715602</v>
      </c>
      <c r="D18" s="4" t="s">
        <v>34</v>
      </c>
      <c r="E18" s="5" t="n">
        <v>-1590420</v>
      </c>
    </row>
    <row r="19" spans="1:5">
      <c r="A19" s="4" t="s">
        <v>111</v>
      </c>
      <c r="B19" s="4" t="s">
        <v>34</v>
      </c>
      <c r="C19" s="5" t="n">
        <v>-676</v>
      </c>
      <c r="D19" s="4" t="s">
        <v>34</v>
      </c>
      <c r="E19" s="5" t="n">
        <v>-676</v>
      </c>
    </row>
    <row r="20" spans="1:5">
      <c r="A20" s="4" t="s">
        <v>112</v>
      </c>
      <c r="B20" s="4" t="s">
        <v>34</v>
      </c>
      <c r="C20" s="5" t="n">
        <v>-716278</v>
      </c>
      <c r="D20" s="4" t="s">
        <v>34</v>
      </c>
      <c r="E20" s="5" t="n">
        <v>-1591096</v>
      </c>
    </row>
    <row r="21" spans="1:5">
      <c r="A21" s="3" t="s">
        <v>113</v>
      </c>
    </row>
    <row r="22" spans="1:5">
      <c r="A22" s="4" t="s">
        <v>114</v>
      </c>
      <c r="B22" s="5" t="n">
        <v>170000</v>
      </c>
      <c r="C22" s="4" t="s">
        <v>34</v>
      </c>
      <c r="D22" s="5" t="n">
        <v>420000</v>
      </c>
      <c r="E22" s="5" t="n">
        <v>685000</v>
      </c>
    </row>
    <row r="23" spans="1:5">
      <c r="A23" s="4" t="s">
        <v>115</v>
      </c>
      <c r="B23" s="5" t="n">
        <v>-525000</v>
      </c>
      <c r="C23" s="5" t="n">
        <v>-395000</v>
      </c>
      <c r="D23" s="5" t="n">
        <v>-525000</v>
      </c>
      <c r="E23" s="5" t="n">
        <v>-835000</v>
      </c>
    </row>
    <row r="24" spans="1:5">
      <c r="A24" s="4" t="s">
        <v>116</v>
      </c>
      <c r="B24" s="5" t="n">
        <v>-355000</v>
      </c>
      <c r="C24" s="5" t="n">
        <v>-395000</v>
      </c>
      <c r="D24" s="5" t="n">
        <v>-105000</v>
      </c>
      <c r="E24" s="5" t="n">
        <v>-150000</v>
      </c>
    </row>
    <row r="25" spans="1:5">
      <c r="A25" s="4" t="s">
        <v>117</v>
      </c>
      <c r="B25" s="5" t="n">
        <v>160666</v>
      </c>
      <c r="C25" s="5" t="n">
        <v>-224627</v>
      </c>
      <c r="D25" s="5" t="n">
        <v>-87671</v>
      </c>
      <c r="E25" s="5" t="n">
        <v>-8888</v>
      </c>
    </row>
    <row r="26" spans="1:5">
      <c r="A26" s="4" t="s">
        <v>118</v>
      </c>
      <c r="B26" s="5" t="n">
        <v>79097</v>
      </c>
      <c r="C26" s="5" t="n">
        <v>300042</v>
      </c>
      <c r="D26" s="5" t="n">
        <v>327434</v>
      </c>
      <c r="E26" s="5" t="n">
        <v>84303</v>
      </c>
    </row>
    <row r="27" spans="1:5">
      <c r="A27" s="4" t="s">
        <v>119</v>
      </c>
      <c r="B27" s="7" t="n">
        <v>239763</v>
      </c>
      <c r="C27" s="7" t="n">
        <v>75415</v>
      </c>
      <c r="D27" s="7" t="n">
        <v>239763</v>
      </c>
      <c r="E27" s="7" t="n">
        <v>754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4</v>
      </c>
      <c r="B1" s="2" t="s">
        <v>1</v>
      </c>
    </row>
    <row r="2" spans="1:3">
      <c r="B2" s="2" t="s">
        <v>2</v>
      </c>
      <c r="C2" s="2" t="s">
        <v>51</v>
      </c>
    </row>
    <row r="3" spans="1:3">
      <c r="A3" s="3" t="s">
        <v>52</v>
      </c>
    </row>
    <row r="4" spans="1:3">
      <c r="A4" s="4" t="s">
        <v>355</v>
      </c>
      <c r="B4" s="7" t="n">
        <v>165000</v>
      </c>
      <c r="C4" s="7" t="n">
        <v>165000</v>
      </c>
    </row>
    <row r="5" spans="1:3">
      <c r="A5" s="4" t="s">
        <v>356</v>
      </c>
    </row>
    <row r="6" spans="1:3">
      <c r="A6" s="3" t="s">
        <v>52</v>
      </c>
    </row>
    <row r="7" spans="1:3">
      <c r="A7" s="4" t="s">
        <v>357</v>
      </c>
      <c r="B7" s="5" t="n">
        <v>109717</v>
      </c>
      <c r="C7" s="5" t="n">
        <v>15869</v>
      </c>
    </row>
    <row r="8" spans="1:3">
      <c r="A8" s="4" t="s">
        <v>232</v>
      </c>
      <c r="B8" s="7" t="n">
        <v>90000</v>
      </c>
      <c r="C8" s="5" t="n">
        <v>0</v>
      </c>
    </row>
    <row r="9" spans="1:3">
      <c r="A9" s="4" t="s">
        <v>238</v>
      </c>
      <c r="B9" s="4" t="s">
        <v>239</v>
      </c>
    </row>
    <row r="10" spans="1:3">
      <c r="A10" s="4" t="s">
        <v>358</v>
      </c>
      <c r="B10" s="7" t="n">
        <v>-12960</v>
      </c>
      <c r="C10" s="7" t="n">
        <v>-4480</v>
      </c>
    </row>
    <row r="11" spans="1:3">
      <c r="A11" s="4" t="s">
        <v>359</v>
      </c>
    </row>
    <row r="12" spans="1:3">
      <c r="A12" s="3" t="s">
        <v>52</v>
      </c>
    </row>
    <row r="13" spans="1:3">
      <c r="A13" s="4" t="s">
        <v>232</v>
      </c>
      <c r="B13" s="7" t="n">
        <v>1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3" t="s">
        <v>52</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3</v>
      </c>
      <c r="B1" s="2" t="s">
        <v>1</v>
      </c>
    </row>
    <row r="2" spans="1:2">
      <c r="B2" s="2" t="s">
        <v>2</v>
      </c>
    </row>
    <row r="3" spans="1:2">
      <c r="A3" s="3" t="s">
        <v>5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52</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9</v>
      </c>
      <c r="B1" s="2" t="s">
        <v>1</v>
      </c>
    </row>
    <row r="2" spans="1:2">
      <c r="B2" s="2" t="s">
        <v>2</v>
      </c>
    </row>
    <row r="3" spans="1:2">
      <c r="A3" s="3" t="s">
        <v>52</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3:31:43Z</dcterms:created>
  <dcterms:modified xmlns:dcterms="http://purl.org/dc/terms/" xmlns:xsi="http://www.w3.org/2001/XMLSchema-instance" xsi:type="dcterms:W3CDTF">2018-08-29T13:31:43Z</dcterms:modified>
</cp:coreProperties>
</file>